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ferred Commission" sheetId="9" state="visible" r:id="rId9"/>
    <sheet xmlns:r="http://schemas.openxmlformats.org/officeDocument/2006/relationships" name="Deferred Travel Cos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Taxes Payable" sheetId="13" state="visible" r:id="rId13"/>
    <sheet xmlns:r="http://schemas.openxmlformats.org/officeDocument/2006/relationships" name="Accrued Liabilities and Other P"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Shareholders' Deficit" sheetId="18" state="visible" r:id="rId18"/>
    <sheet xmlns:r="http://schemas.openxmlformats.org/officeDocument/2006/relationships" name="Statutory Reserves" sheetId="19" state="visible" r:id="rId19"/>
    <sheet xmlns:r="http://schemas.openxmlformats.org/officeDocument/2006/relationships" name="Operating Risk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Taxes Payable (Tables)" sheetId="25" state="visible" r:id="rId25"/>
    <sheet xmlns:r="http://schemas.openxmlformats.org/officeDocument/2006/relationships" name="Accrued Liabilities and Other_2" sheetId="26" state="visible" r:id="rId26"/>
    <sheet xmlns:r="http://schemas.openxmlformats.org/officeDocument/2006/relationships" name="Loss Per Share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eferred Commission (Details Na" sheetId="31" state="visible" r:id="rId31"/>
    <sheet xmlns:r="http://schemas.openxmlformats.org/officeDocument/2006/relationships" name="Deferred Travel Cost (Details N" sheetId="32" state="visible" r:id="rId32"/>
    <sheet xmlns:r="http://schemas.openxmlformats.org/officeDocument/2006/relationships" name="Inventory - Schedule of Invento" sheetId="33" state="visible" r:id="rId33"/>
    <sheet xmlns:r="http://schemas.openxmlformats.org/officeDocument/2006/relationships" name="Property and Equipment, Net (De" sheetId="34" state="visible" r:id="rId34"/>
    <sheet xmlns:r="http://schemas.openxmlformats.org/officeDocument/2006/relationships" name="Property and Equipment, Net - S" sheetId="35" state="visible" r:id="rId35"/>
    <sheet xmlns:r="http://schemas.openxmlformats.org/officeDocument/2006/relationships" name="Taxes Payable - Schedule of Tax" sheetId="36" state="visible" r:id="rId36"/>
    <sheet xmlns:r="http://schemas.openxmlformats.org/officeDocument/2006/relationships" name="Accrued Liabilities and Other_3" sheetId="37" state="visible" r:id="rId37"/>
    <sheet xmlns:r="http://schemas.openxmlformats.org/officeDocument/2006/relationships" name="Accrued Liabilities and Other_4" sheetId="38" state="visible" r:id="rId38"/>
    <sheet xmlns:r="http://schemas.openxmlformats.org/officeDocument/2006/relationships" name="Related Party Transactions (Det" sheetId="39" state="visible" r:id="rId39"/>
    <sheet xmlns:r="http://schemas.openxmlformats.org/officeDocument/2006/relationships" name="Income Taxes (Details Narrative" sheetId="40" state="visible" r:id="rId40"/>
    <sheet xmlns:r="http://schemas.openxmlformats.org/officeDocument/2006/relationships" name="Loss Per Share - Schedule of Co" sheetId="41" state="visible" r:id="rId41"/>
    <sheet xmlns:r="http://schemas.openxmlformats.org/officeDocument/2006/relationships" name="Shareholders' Deficit (Details " sheetId="42" state="visible" r:id="rId42"/>
    <sheet xmlns:r="http://schemas.openxmlformats.org/officeDocument/2006/relationships" name="Statutory Reserves (Details Nar" sheetId="43" state="visible" r:id="rId43"/>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9</t>
  </si>
  <si>
    <t>May 17, 2019</t>
  </si>
  <si>
    <t>Document And Entity Information</t>
  </si>
  <si>
    <t>Entity Registrant Name</t>
  </si>
  <si>
    <t>AiXin Life International, Inc.</t>
  </si>
  <si>
    <t>Entity Central Index Key</t>
  </si>
  <si>
    <t>0000835662</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AIXN</t>
  </si>
  <si>
    <t>Document Fiscal Period Focus</t>
  </si>
  <si>
    <t>Q1</t>
  </si>
  <si>
    <t>Document Fiscal Year Focus</t>
  </si>
  <si>
    <t>2019</t>
  </si>
  <si>
    <t>Consolidated Balance Sheets - USD ($)</t>
  </si>
  <si>
    <t>Dec. 31, 2018</t>
  </si>
  <si>
    <t>CURRENT ASSETS</t>
  </si>
  <si>
    <t>Cash &amp; equivalents</t>
  </si>
  <si>
    <t>Accounts receivable, net</t>
  </si>
  <si>
    <t>Other receivables and prepaid expenses</t>
  </si>
  <si>
    <t>Advances to suppliers</t>
  </si>
  <si>
    <t>Deferred commission</t>
  </si>
  <si>
    <t>Deferred travel cost</t>
  </si>
  <si>
    <t>Inventory</t>
  </si>
  <si>
    <t>Total current assets</t>
  </si>
  <si>
    <t>NONCURRENT ASSETS</t>
  </si>
  <si>
    <t>Property and equipment, net</t>
  </si>
  <si>
    <t>Total non-current assets</t>
  </si>
  <si>
    <t>TOTAL ASSETS</t>
  </si>
  <si>
    <t>CURRENT LIABILITIES</t>
  </si>
  <si>
    <t>Accounts payable</t>
  </si>
  <si>
    <t>Unearned revenue</t>
  </si>
  <si>
    <t>Taxes payable</t>
  </si>
  <si>
    <t>Accrued liabilities and other payables</t>
  </si>
  <si>
    <t>Advance from shareholder</t>
  </si>
  <si>
    <t>TOTAL LIABILITIES</t>
  </si>
  <si>
    <t>STOCKHOLDERS' (DEFICIT)</t>
  </si>
  <si>
    <t>Undesignated preferred stock, $0.001 par value, 20,000,000 shares authorized, none issued and outstanding</t>
  </si>
  <si>
    <t xml:space="preserve"> </t>
  </si>
  <si>
    <t>Common stock, par value $0.00001 per share, 950,000,000 shares authorized; 287,838,699 shares issued and outstanding</t>
  </si>
  <si>
    <t>Paid in capital</t>
  </si>
  <si>
    <t>Statutory reserve</t>
  </si>
  <si>
    <t>Accumulated deficit</t>
  </si>
  <si>
    <t>Accumulated other comprehensive income gain</t>
  </si>
  <si>
    <t>TOTAL STOCKHOLDERS' (DEFICIT)</t>
  </si>
  <si>
    <t>TOTAL LIABILITIES AND STOCKHOLDERS' (DEFICIT)</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Operations and Comprehensive Loss (Unaudited) - USD ($)</t>
  </si>
  <si>
    <t>Mar. 31, 2018</t>
  </si>
  <si>
    <t>Income Statement [Abstract]</t>
  </si>
  <si>
    <t>Net sales</t>
  </si>
  <si>
    <t>Cost of Revenue</t>
  </si>
  <si>
    <t>Gross profit</t>
  </si>
  <si>
    <t>Operating expenses</t>
  </si>
  <si>
    <t>Selling</t>
  </si>
  <si>
    <t>General and administrative</t>
  </si>
  <si>
    <t>Provision for bad debts</t>
  </si>
  <si>
    <t>Total operating expenses</t>
  </si>
  <si>
    <t>Loss from operations</t>
  </si>
  <si>
    <t>Non-operating income (expenses)</t>
  </si>
  <si>
    <t>Financial expense</t>
  </si>
  <si>
    <t>Other income</t>
  </si>
  <si>
    <t>Other expense</t>
  </si>
  <si>
    <t>Total non-operating income (expenses), net</t>
  </si>
  <si>
    <t>Loss before income tax</t>
  </si>
  <si>
    <t>Income tax expense</t>
  </si>
  <si>
    <t>Net loss</t>
  </si>
  <si>
    <t>Other comprehensive items</t>
  </si>
  <si>
    <t>Foreign currency translation (loss)</t>
  </si>
  <si>
    <t>Comprehensive loss</t>
  </si>
  <si>
    <t>Loss per share - Basic and diluted</t>
  </si>
  <si>
    <t>Weighted average shares outstanding</t>
  </si>
  <si>
    <t>Consolidated Statement of Stockholders' Deficit (Unaudited) - USD ($)</t>
  </si>
  <si>
    <t>Common Stock [Member]</t>
  </si>
  <si>
    <t>Paid-in Capital [Member]</t>
  </si>
  <si>
    <t>Statutory Reserve [Member]</t>
  </si>
  <si>
    <t>Accumulated Deficit [Member]</t>
  </si>
  <si>
    <t>Accumulated Other Comprehensive Income (Loss) [Member]</t>
  </si>
  <si>
    <t>Total</t>
  </si>
  <si>
    <t>Beginning balance at Dec. 31, 2017</t>
  </si>
  <si>
    <t>Beginning balance, shares at Dec. 31, 2017</t>
  </si>
  <si>
    <t>Cancellation of stock issued for services</t>
  </si>
  <si>
    <t>Cancellation of stock issued for services, shares</t>
  </si>
  <si>
    <t>Foreign currency translation gain loss</t>
  </si>
  <si>
    <t>Ending balance at Mar. 31, 2018</t>
  </si>
  <si>
    <t>Ending balance, shares at Mar. 31, 2018</t>
  </si>
  <si>
    <t>Beginning balance at Dec. 31, 2018</t>
  </si>
  <si>
    <t>Beginning balance, shares at Dec. 31, 2018</t>
  </si>
  <si>
    <t>Capital contribution by principal shareholder</t>
  </si>
  <si>
    <t>Ending balance at Mar. 31, 2019</t>
  </si>
  <si>
    <t>Ending balance, shares at Mar. 31, 2019</t>
  </si>
  <si>
    <t>Consolidated Statements of Cash Flows (Unaudited) - USD ($)</t>
  </si>
  <si>
    <t>CASH FLOWS FROM OPERATING ACTIVITIES:</t>
  </si>
  <si>
    <t>Adjustments required to reconcile net loss to net cash used in operating activities:</t>
  </si>
  <si>
    <t>Depreciation</t>
  </si>
  <si>
    <t>Recovery of inventory</t>
  </si>
  <si>
    <t>Changes in net assets and liabilities:</t>
  </si>
  <si>
    <t>Accounts receivable</t>
  </si>
  <si>
    <t>Net cash (used in) operating activities</t>
  </si>
  <si>
    <t>CASH FLOWS FROM FINANCING ACTIVITIES:</t>
  </si>
  <si>
    <t>Capital contribution</t>
  </si>
  <si>
    <t>Change in advance from shareholder</t>
  </si>
  <si>
    <t>Net cash provided by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Organization and Description of Business</t>
  </si>
  <si>
    <t>Accounting Policies [Abstract]</t>
  </si>
  <si>
    <t>1. ORGANIZATION AND DESCRIPTION OF
BUSINESS Aixin Life International, Inc. (the
“Company”or “Aixin” or “we”) was incorporated under the laws of the State of Colorado on December
30, 1987 under the name Mercari Communications Group, Ltd (“Mercari”). From 1988 until early 1990, Mercari provided
educational products, counseling, seminar programs, and publications such as newsletters to adults aged 30 to 50. Mercari registered
its common stock with the Securities and Exchange Commission (the “SEC”) under the Exchange Act in 1988. Mercari’s
business failed in 1990. Mercari conducted no operating activities from June 1, 1990 to August 31, 2001 and was dormant. During 2001, Mercari was reactivated.
From November 30, 2001 to March 1, 2004, Mercari was in the development stage. On November 9, 2009, Mercari entered
into a Stock Purchase Agreement (the “Stock Purchase Agreement”) with Algodon Wines &amp; Luxury Development Group,
Inc. or “Algodon” (formerly Diversified Private Equity Corporation or “DPEC”), a then privately-held Delaware
corporation, Kanouff, LLC (“KLLC”) and Underwood Family Partners, Ltd. (the “Partnership”), of which KLLC
and the Partnership were the majority shareholders of the Company (the “Stock Purchase”). In connection with the Stock
Purchase, Algodon purchased and the Company sold, 43,822,001 shares of common stock for $43,822, or $0.001 per share. In addition,
Algodon purchased 200 shares of common stock from KLLC and 200 shares of common stock from the Partnership for $180,000 payable
to each selling shareholder. Immediately following the closing of the transactions contemplated by the Stock Purchase Agreement,
Algodon owned 43,822,401 shares of the Company’s common stock, or 96.5% of our outstanding shares. During each year since Mercari was reactivated,
the Company had no revenue and had losses approximately equal to the expenditures required to reactivate and comply with filing
and reporting obligations. Expenditures were paid by Mercari from capital contributions and loans made by Mercari’s principal
stockholders and entities controlled by Mercari’s directors. On January 20, 2017, Algodon sold 43,822,401
shares of the Company’s common stock, 96.5% of the Company’s outstanding shares, to China Concentric, for $260,000,
and assigned its right to the repayment of $150,087 of non-interest bearing advances to the Company for working capital as the
Company’s controlling stockholder, pursuant to a Stock Purchase Agreement dated December 20, 2016, as amended. Prior to entering
into the Stock Purchase Agreement with Algodon, neither China Concentric nor any of its affiliates had any relationship to the
Company, Algodon or any of their respective affiliates. On February 2, 2017, Mr. Quanzhong Lin
purchased 29,521,410 shares of the Company’s common stock, 65.0% of its outstanding shares of common stock, from China Concentric
for $300,000, pursuant to a Stock Purchase Agreement dated December 21, 2016, which resulted in a change in control of our company. On December 12, 2017, the Company issued
227,352,604 shares of common stock to Mr. Lin, the sole stockholder of AiXin (BVI) International Group Co., Ltd. a British Virgin
Islands corporation (“AiXin BVI”), for his shares of AiXin BVI, pursuant to a Share Exchange Agreement. Mr. Lin now
owns 256,874,014 shares of the Company’s common stock, 80.8% of our outstanding shares. As a result of the Share Exchange, AiXin
BVI became the Company’s wholly-owned subsidiary, and the Company now owns all of the outstanding shares of HK AiXin International
Group Co., Limited, a Hong Kong limited company (“AiXin HK”), which in turn owns all of the outstanding shares of Chengdu
AiXin Zhonghong Biological Technology Co., Ltd., a Chinese limited company (“AiXin Zhonghong”), which markets and sells
premium-quality nutritional products in China. AiXin BVI was incorporated on September
21, 2017 as a holding company and AiXin HK was established in Hong Kong on February 25, 2016 as an intermediate holding company.
AiXin Zhonghong was established in the People’s Republic of China (“PRC”) on March 4, 2013, and on May 27, 2017,
the local government of the PRC issued a certificate of approval regarding the foreign ownership of AiXin Zhonghong by AiXin HK.
Neither AiXin BVI nor AiXin HK had operations prior to December 12, 2017. For accounting purposes, the acquisition
was accounted for as a reverse acquisition and treated as a recapitalization of Mercari effected by a share exchange, with AiXin
BVI as the accounting acquirer. Since neither AiXin BVI nor AiXin HK had operations prior to December 12, 2017, the historical
consolidated financial statements (“CFS”) of AiXin Zhonghong are now the historical CFS of the Company. The assets
and liabilities of AiXin Zhonghong were brought forward at their book value and no goodwill was recognized. Effective February 1, 2018, pursuant
to Articles of Amendment to the Company’s Articles of Incorporation filed with the Secretary of State of Colorado, the Company
changed its name to AiXin Life International., Inc. The Company, through its indirectly owned
AiXin Zhonghong subsidiary, mainly develops and distributes consumer products by offering a line of nutritional products. The
Company sells the products through exhibition events, conferences, as well as person-to-person marketing. During 2018, the Company’s
revenue was primarily generated from sales of products, which include cell food, goat milk power, clear lung Kangbao, light tea,
bear gall powders, and other nutritional supplements. During 2019, the Company’s revenue was primarily generated from sales
of goat milk power. The Company’s business mainly focuses on a proactive approach to its customers such as hosting events
for clients, which it believes is ideally suited to marketing its products because sales of nutrition products are strengthened
by ongoing personal contact and support, coaching and education of its clients, as to the benefits of a healthy and active lifestyle.</t>
  </si>
  <si>
    <t>Summary of Significant Accounting Policies</t>
  </si>
  <si>
    <t xml:space="preserve">2. SUMMARY OF SIGNIFICANT ACCOUNTING
POLICIES Basis of Presentation The accompanying CFS are prepared in
conformity with U.S. Generally Accepted Accounting Principles (“US GAAP”). The functional currency of Aixinis Chinese
Renminbi (‘‘RMB’’). The accompanying CFS are translated from RMB and presented in U.S. dollars (“USD”). The CFS includes the accounts of the
Company and its current wholly owned subsidiaries, AiXin HK and AiXin Zhonghong. Intercompany transactions and accounts were eliminated
in consolidation. Going Concern The Company incurred net losses of $278,005
and $417,949 for the quarters ended March 31, 2019 and 2018, respectively. The Company also had a stockholders’ deficit of
$3.2 million as of March 31, 2019. These conditions raise a substantial doubt about the Company’s ability to continue as
a going concern. The Company plans to increase its income by improving communications with suppliers to ensure sufficient and quality
products supply, building a competitive and efficient sales force, providing attractive sales incentive program, increasing marketing
and promotion activities, and minimize operating costs. The Company’s majority shareholder, Quanzhong Lin, plans to invest
additional RMB 10 million (approximately $1.5 million) into the Company by the end of the second quarter of 2019 to help the Company’s
working capital needs. As of March 31, 2019, the Company received RMB 9.1 million (approximately $1.4 million) from Quanzhong Lin.
The CFS do not include any adjustments that might result from the outcome of this uncertainty. Use of Estimates In preparing CFS in conformity with
US GAAP, management makes estimates and assumptions that affect the reported amounts of assets and liabilities and disclosures
of contingent assets and liabilities at the dates of the CF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For financial statement purposes, the
Company considers all highly liquid investments with an original maturity of three months or less to be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19 and December 31, 2018, the bad debt allowance
was $94,653 and $77,955, respectively. Inventory Inventory mainly consists of health
supplement products. Inventory is valued at the lower of average cost or market, cost being determined on a moving weighted average
method at the end of the month. Management compares the cost of inventories with the net realizable value and an allowance is made
for writing down their inventories to market value, if lower. The Company recorded no inventory impairment for the quarters ended
March 31, 2019 and 2018, respectively. In July 2015, the FASB issued Accounting
Standards Update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alvage value and estimated lives as follows:
Building 20 years
Office furniture 5 years
Electronic Equipment 3 years
Vehicles 5 years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March 31, 2019 and December 31, 2018 (audited), there were no significant impairments
of its long-lived asset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F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19 and December 31, 2018
(audited), the Company did not take any uncertain positions that would necessitate recording a tax related liability. Revenue Recognition ASU No. 2014-09 Revenue
from Contracts with Customers Topic 606. Topic 605, Revenue Recognition Revenue from sale of goods under Topic
606
● executed contract(s) with our customers that we believe is legally enforceable;
● identification of performance obligation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Revenue from sale of goods is recognized
when goods are shipped to the customer and no other obligation exits. The Company does not provide unconditional return or other
concessions to the customer. The Company’s sales policy allows for the return of unopened products for cash after deducting
certain service and transaction fees. As alternatives for the product return option, the customers have options of asking an exchange
of the products with same value. As part of the Company’s sales
incentive program, the Company occasionally provides free travel to its customers whose prepayment to purchase the Company’s
products reaches to certain amount. There are different travel incentives offered to the customers based on amount received from
each customer. The Company records the to-be-provided free travel cost when cash is collected from customers as a debit deferred
travel cost with corresponding credit to accrued travel cost. Once the customer utilizes the travel incentive, the cost of travel
is recorded as a reduction of sales. Sales revenue represents the invoiced
value of goods, net of value-added taxes (“VAT”). All of the Company’s products sold in China are subject to
the PRC VAT of 17% of the gross sales price prior to May 1, 2018, 16% since May 1, 2018.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Cost of Revenue Cost of revenue (“COR”)
consists primarily of cost of purchasing inventory. Write-down of inventory to lower of cost or market is also recorded in COR.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s not experienced any losses in such accounts and believes they are not exposed to
any risks on their cash in these bank accounts. Statement of Cash Flows In accordance with ASC Topic 230, “Statement
of Cash Flows,”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19 and December 31,
2018 (audited), the Company did not identify any assets and liabilities that are required to be presented on the balance sheet
at FV.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loss) and all changes to the statements
of stockholders’ equity, except those due to investments by stockholders, changes in paid-in capital and distributions to
stockholders. Comprehensive income (loss) for the first quarter of 2019 and 2018 consisted of net loss and foreign currency translation
adjustments. Earnings per Share Basic loss per share is computed on
the basis of the weighted average number of common stock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March 31, 2019 and 2018 and for
the periods then ended, the Company did not have any potentially dilutive instruments.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During the year ended December 31, 2017,
the Company’s board of directors (“BOD”) authorized the issuance of 45,224,085 shares of common stock to three
individuals for services rendered to the Company. The stock-based compensation was valued at $3,617,927 based on the Company’s
stock price at the date of agreement and was vested immediately for services already rendered. On January 15, 2018, the Company’s
BOD determined it was not in the Company’s best interests to issue any shares to two of the three individuals because BOD
believes the two individuals did not perform the services as expected.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sale of health supplement products. New Accounting Pronouncements In May 2014, the FASB issued Accounting
Standards Update (“ASU”)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adoption of this standard did not have any material impact on the Company’s CFS. In February 2016, the FASB issued Accounting
Standards Update No. 2016-02, Leases (Topic 842). Topic 842 supersedes the lease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he ASU is effective for
reporting periods beginning after December 15, 2018, with early adoption permitted. The adoption of this standard did not have
any material impact on the Company’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is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adoption
of this standard did not have any material impact on the Company’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Early adoption is permitted, including adoption in an interim period. The standard should be applied using a retrospective
transition method to each period presented. The adoption of this standard did not have any material impact on the Company’s
CFS. </t>
  </si>
  <si>
    <t>Deferred Commission</t>
  </si>
  <si>
    <t>Equity Method Investment Aggregate Cost Previously Paid</t>
  </si>
  <si>
    <t>3. DEFERRED COMMISSION The Company paid commission to its
salesmen based on cash collected from the sales. The Company calculated and paid commission based on certain proportion of monthly
cash receipts from sales; however, the customers sometimes delays taking delivery of the products after payment is made to the
Company, which is recorded as unearned revenue. Accordingly, the Company only recognizes current commission cost as the related
revenue is recognized. Commission expenses are recorded as selling expenses. As of March 31, 2019 and December 31, 2018 (audited),
the Company had deferred commission of $333,216 and $338,509 (audited) respectively.</t>
  </si>
  <si>
    <t>Deferred Travel Cost</t>
  </si>
  <si>
    <t>4. DEFERRED TRAVEL COST As part of the Company’s sales
incentive program, the Company occasionally provided free travel to its customers whose prepayment to purchase the Company’s
products reached a certain amount. There are different travel incentives offered to its customers based on amount received from
each customer. The Company recorded the to-be-provided free travel cost when cash is collected from customers as deferred travel
cost with corresponding account of accrued travel cost, and recorded as net of sales once the prepayment from customers was recognized
as revenue. As of March 31, 2019 and December 31, 2018 (audited), the Company had deferred travel cost of $216,655 and $220,200,
respectively.</t>
  </si>
  <si>
    <t>Inventory Disclosure [Abstract]</t>
  </si>
  <si>
    <t xml:space="preserve">5. INVENTORY Inventory consisted of the following
at March 31, 2019 and December 31, 2018 (audited):
March 31, 2019 December 31, 2018
Finished goods – health supplements $ 7,847 $ 13,396 </t>
  </si>
  <si>
    <t>Property and Equipment, Net</t>
  </si>
  <si>
    <t>Property, Plant and Equipment [Abstract]</t>
  </si>
  <si>
    <t>6. PROPERTY AND EQUIPMENT, NET Property and equipment consisted of
the following at March 31, 2019 and December 31, 2018 (audited):
March 31, 2019 December 31, 2018
Office furniture $ 235,188 $ 228,996
Building 1,551,153 1,510,312
Vehicle 218,731 212,972
Electronic equipment 14,438 14,058
Total 2,019,510 1,966,338
Less: Accumulated depreciation (556,300 ) (501,923 )
Net $ 1,463,210 $ 1,464,415 Depreciation for the quarters ended
March 31, 2019 and 2018 was $40,578 and $43,048, respectively.</t>
  </si>
  <si>
    <t>Taxes Payable</t>
  </si>
  <si>
    <t>Income Tax Disclosure [Abstract]</t>
  </si>
  <si>
    <t xml:space="preserve">7. TAXES PAYABLE Taxes payable consisted of the following
at March 31, 2019 and December 31, 2018 (audited):
March 31, 2019 December 31, 2018
Income $ 36,477 $ 35,517
Value-added 1,115,758 1,101,372
City construction 48,716 48,541
Education 34,808 34,683
Other 7,751 2,373
Taxes payable $ 1,243,510 $ 1,222,486 </t>
  </si>
  <si>
    <t>Accrued Liabilities and Other Payables</t>
  </si>
  <si>
    <t>Payables and Accruals [Abstract]</t>
  </si>
  <si>
    <t>8. ACCRUED LIABILITIES AND OTHER
PAYABLES Accrued liabilities and other payables
consisted of the following at March 31, 2019 and December 31, 2018 (audited):
March 31, 2019 December 31, 2018
Accrued liability – travel cost (see Note 4) $ 6,323 6,156
Salary payable 142,524 162,030
Other payables 583,415 527,189
Total $ 732,262 $ 695,375 Other payables mainly consisted of
payables for employees’ social insurance and disabled employment security fund of $328,030 and commission payable of $106,676
at March 31, 2019; and payables of employees’ social insurance and disabled employment security fund of $296,173 and commission
payable of $103,978 at December 31, 2018, respectively.</t>
  </si>
  <si>
    <t>Related Party Transactions</t>
  </si>
  <si>
    <t>Related Party Transactions [Abstract]</t>
  </si>
  <si>
    <t>9. RELATED PARTY TRANSACTIONS Advance from a Shareholder At March 31, 2019 and December 31, 2018
(audited), the Company had advance from a major shareholder of $1,160,574 and $1,166,198, respectively. The advance was payable
on demand, and bore no interest. Office lease from a Major Shareholder In May 2014, the Company entered a
lease with its major shareholder for office use; the lease term was three years until May 2017 with an option to renew. The monthly
rent was RMB 5,000 ($721), the Company was required to prepay each year’s annual rent at 15th of May of each year. The Company
renewed the lease in May 2017 for another three years until May 28, 2020 with monthly rents of RMB 5,000 ($721), payable quarterly.
The future annual minimum lease payment at March 31, 2019 is $8,652 for the year ending March 31, 2020, $1,442 for the year ending
March 31, 2021.</t>
  </si>
  <si>
    <t>Income Taxes</t>
  </si>
  <si>
    <t>10. INCOME TAXES The Company was incorporated in the
United States of America (“USA”) and has operations in one tax jurisdiction, i.e. the PRC. The Company generated substantially
all of its sales from its operations in the PRC for the quarters ended March 31, 2019 and 2018, and has recorded income tax provision
for the periods.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5% to 21% effective January 1, 2018. China has a tax rate of 25% for all
enterprises (including foreign-invested enterprises). Uncertain Tax Positions Interest associated with unrecognized
tax benefits are classified as income tax, and penalties are classified in selling, general and administrative expenses in the
statements of operations. For the quarters ended March 31, 2019 and 2018, the Company had no unrecognized tax benefits and related
interest and penalties expenses. Currently, the Company is not subject to examination by major tax jurisdictions.</t>
  </si>
  <si>
    <t>Loss Per Share</t>
  </si>
  <si>
    <t>Earnings Per Share [Abstract]</t>
  </si>
  <si>
    <t>11. LOSS PER SHARE The following table sets forth the computation
of basic and diluted loss per share of common stock for the respective periods ended:
Three Months Ended March 31,
2019 2018
Basic loss per share:
Numerator:
Net loss used in computing basic loss per share $ (278,005 ) $ (417,949 )
Denominator:
Weighted average common shares outstanding 287,838,699 292,528,604
Basic loss per share $ (0.001 ) $ (0.001 )</t>
  </si>
  <si>
    <t>Shareholders' Deficit</t>
  </si>
  <si>
    <t>Equity [Abstract]</t>
  </si>
  <si>
    <t>12. SHAREHOLDERS’ DEFICIT The Company is authorized to issue
20,000,000 shares of blank check preferred stock at $0.001 par value and 950,000,000 shares of common stock at $.00001 par value
per share. At March 31, 2019 and December 31, 2018 (audited), the Company had 287,838,699 shares issued and outstanding after
taking effect of the cancellation of 30,149,390 shares issued to two individuals for services rendered but subsequently revoked
by BOD when it determined it is not in the Company’s best interests to issue any shares to the two individuals (see note
2). Upon the Aixin reverse acquisition, the number of issued and outstanding shares was retroactively adjusted to reflect the
recapitalization.</t>
  </si>
  <si>
    <t>Statutory Reserves</t>
  </si>
  <si>
    <t>13. STATUTORY RESERVES Pursuant to the PRC corporate law, the
Company is now only required to maintain one statutory reserve by appropriating from its after-tax profit before declaration or
payment of dividends. The statutory reserve represents restricted retained earnings. Surplus reserve fund The Company is now required to transfer
10% of its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Common welfare fund Common welfare fund is a voluntary fund
that the Company can elect to transfer 5% to 10% of its net income, as determined under PRC accounting rules and regulations, to
this fund. The Company did not make any contribution to this fund during the quarters ended March 31, 2019 and 2018. This fund can only be utilized on capital
items for the collective benefit of the Company’s employees, such as construction of dormitories, cafeteria facilities,
and other staff welfare facilities. This fund is non-distributable other than upon liquidation.</t>
  </si>
  <si>
    <t>Operating Risks</t>
  </si>
  <si>
    <t>Risks and Uncertainties [Abstract]</t>
  </si>
  <si>
    <t>14. OPERATING RISKS The Company’s operations in the
PRC are subject to specific considerations and significant risks not typically associated with company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to effect the remittance. The Company is, from time to time, involved
in litigation incidental to the conduct of its business litigation regarding merchandise sold, including product litigation with
respect to various employment matters, including litigation with present and former employees, wage and hour litigation and litigation
regarding intellectual property rights. The Company believes that current pending
litigation will not have a material adverse effect on its consolidated financial position, results of operations or cash flows.</t>
  </si>
  <si>
    <t>Summary of Significant Accounting Policies (Policies)</t>
  </si>
  <si>
    <t>Basis of Presentation</t>
  </si>
  <si>
    <t>Basis of Presentation The accompanying CFS are prepared in
conformity with U.S. Generally Accepted Accounting Principles (“US GAAP”). The functional currency of Aixinis Chinese
Renminbi (‘‘RMB’’). The accompanying CFS are translated from RMB and presented in U.S. dollars (“USD”). The CFS includes the accounts of the
Company and its current wholly owned subsidiaries, AiXin HK and AiXin Zhonghong. Intercompany transactions and accounts were eliminated
in consolidation.</t>
  </si>
  <si>
    <t>Going Concern</t>
  </si>
  <si>
    <t>Going Concern The Company incurred net losses of
$278,005 and $417,949 for the quarters ended March 31, 2019 and 2018, respectively. The Company also had a stockholders’
deficit of $3.2 million as of March 31, 2019. These conditions raise a substantial doubt about the Company’s ability to
continue as a going concern. The Company plans to increase its income by improving communications with suppliers to ensure sufficient
and quality products supply, building a competitive and efficient sales force, providing attractive sales incentive program, increasing
marketing and promotion activities, and minimize operating costs. The Company’s majority shareholder, Quanzhong Lin, plans
to invest additional RMB 10 million (approximately $1.5 million) into the Company by the end of the second quarter of 2019 to
help the Company’s working capital needs. As of March 31, 2019, the Company received RMB 9.1 million (approximately $1.4
million) from Quanzhong Lin. The CFS do not include any adjustments that might result from the outcome of this uncertainty.</t>
  </si>
  <si>
    <t>Use of Estimates</t>
  </si>
  <si>
    <t>Use of Estimates In preparing CFS in conformity with
US GAAP, management makes estimates and assumptions that affect the reported amounts of assets and liabilities and disclosures
of contingent assets and liabilities at the dates of the CF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Equivalents</t>
  </si>
  <si>
    <t>Cash and Equivalents For financial statement purposes, the
Company considers all highly liquid investments with an original maturity of three months or less to be cash equivalents.</t>
  </si>
  <si>
    <t>Accounts Receivable</t>
  </si>
  <si>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19 and December 31, 2018, the bad debt allowance
was $94,653 and $77,955, respectively.</t>
  </si>
  <si>
    <t>Inventory Inventory mainly consists of health
supplement products. Inventory is valued at the lower of average cost or market, cost being determined on a moving weighted average
method at the end of the month. Management compares the cost of inventories with the net realizable value and an allowance is made
for writing down their inventories to market value, if lower. The Company recorded no inventory impairment for the quarters ended
March 31, 2019 and 2018, respectively. In July 2015, the FASB issued Accounting
Standards Update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t>
  </si>
  <si>
    <t>Property and Equipment</t>
  </si>
  <si>
    <t>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salvage value and estimated lives as follows:
Building 20 years
Office furniture 5 years
Electronic Equipment 3 years
Vehicles 5 years</t>
  </si>
  <si>
    <t>Impairment of Long-Lived Assets</t>
  </si>
  <si>
    <t>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of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V”). FV is
generally determined using the asset’s expected future discounted cash flows or market value, if readily determinable. Based
on its review, the Company believes that, as of March 31, 2019 and December 31, 2018 (audited), there were no significant impairments
of its long-lived assets.</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F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19 and December 31,
2018 (audited), the Company did not take any uncertain positions that would necessitate recording a tax related liability.</t>
  </si>
  <si>
    <t>Revenue Recognition</t>
  </si>
  <si>
    <t>Revenue Recognition ASU No. 2014-09 Revenue
from Contracts with Customers Topic 606. Topic 605, Revenue Recognition Revenue from sale of goods under Topic
606
● executed contract(s) with our customers that we believe is legally enforceable;
● identification of performance obligation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Revenue from sale of goods is recognized
when goods are shipped to the customer and no other obligation exits. The Company does not provide unconditional return or other
concessions to the customer. The Company’s sales policy allows for the return of unopened products for cash after deducting
certain service and transaction fees. As alternatives for the product return option, the customers have options of asking an exchange
of the products with same value. As part of the Company’s sales
incentive program, the Company occasionally provides free travel to its customers whose prepayment to purchase the Company’s
products reaches to certain amount. There are different travel incentives offered to the customers based on amount received from
each customer. The Company records the to-be-provided free travel cost when cash is collected from customers as a debit deferred
travel cost with corresponding credit to accrued travel cost. Once the customer utilizes the travel incentive, the cost of travel
is recorded as a reduction of sales. Sales revenue represents the invoiced
value of goods, net of value-added taxes (“VAT”). All of the Company’s products sold in China are subject to
the PRC VAT of 17% of the gross sales price prior to May 1, 2018, 16% since May 1, 2018.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Cost of Revenue Cost of revenue (“COR”)
consists primarily of cost of purchasing inventory. Write-down of inventory to lower of cost or market is also recorded in COR.</t>
  </si>
  <si>
    <t>Concentration of Credit Risk</t>
  </si>
  <si>
    <t>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72,500) per bank. The Company has not experienced any losses in such accounts and believes they are not exposed
to any risks on their cash in these bank accounts.</t>
  </si>
  <si>
    <t>Statement of Cash Flows</t>
  </si>
  <si>
    <t>Statement of Cash Flows In accordance with ASC Topic 230, “Statement
of Cash Flows,”</t>
  </si>
  <si>
    <t>Fair Value ("FV") of Financial Instruments</t>
  </si>
  <si>
    <t>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t>
  </si>
  <si>
    <t>Fair Value Measurements and Disclosures</t>
  </si>
  <si>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March 31, 2019 and December 31,
2018 (audited), the Company did not identify any assets and liabilities that are required to be presented on the balance sheet
at FV.</t>
  </si>
  <si>
    <t>Foreign Currency Translation and Comprehensive Income (Loss)</t>
  </si>
  <si>
    <t>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income (loss) is comprised of net income (loss) and all changes to the statements
of stockholders’ equity, except those due to investments by stockholders, changes in paid-in capital and distributions to
stockholders. Comprehensive income (loss) for the first quarter of 2019 and 2018 consisted of net loss and foreign currency translation
adjustments.</t>
  </si>
  <si>
    <t>Earnings Per Share</t>
  </si>
  <si>
    <t>Earnings per Share Basic loss per share is computed on
the basis of the weighted average number of common stock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March 31, 2019 and 2018 and for
the periods then ended, the Company did not have any potentially dilutive instruments.</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During the year ended December 31,
2017, the Company’s board of directors (“BOD”) authorized the issuance of 45,224,085 shares of common stock
to three individuals for services rendered to the Company. The stock-based compensation was valued at $3,617,927 based on the
Company’s stock price at the date of agreement and was vested immediately for services already rendered. On January 15,
2018, the Company’s BOD determined it was not in the Company’s best interests to issue any shares to two of the three
individuals because BOD believes the two individuals did not perform the services as expected.</t>
  </si>
  <si>
    <t>Segment Reporting</t>
  </si>
  <si>
    <t>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in accordance with ASC 280. The Company operates exclusively in one business
and industry segment: sale of health supplement products.</t>
  </si>
  <si>
    <t>New Accounting Pronouncements</t>
  </si>
  <si>
    <t>New Accounting Pronouncements In May 2014, the FASB issued Accounting
Standards Update (“ASU”)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adoption of this standard did not have any material impact on the Company’s CFS. In February 2016, the FASB issued Accounting
Standards Update No. 2016-02, Leases (Topic 842). Topic 842 supersedes the lease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he ASU is effective for
reporting periods beginning after December 15, 2018, with early adoption permitted. The adoption of this standard did not have
any material impact on the Company’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is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adoption
of this standard did not have any material impact on the Company’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s within those fiscal
years. Early adoption is permitted, including adoption in an interim period. The standard should be applied using a retrospective
transition method to each period presented. The adoption of this standard did not have any material impact on the Company’s
CFS.</t>
  </si>
  <si>
    <t>Summary of Significant Accounting Policies (Tables)</t>
  </si>
  <si>
    <t>Schedule of Estimated Useful Lives of Property and Equipment</t>
  </si>
  <si>
    <t>Depreciation of property and equipment
is provided using the straight-line method for substantially all assets with 5% salvage value and estimated lives as follows:
Building 20 years
Office furniture 5 years
Electronic Equipment 3 years
Vehicles 5 years</t>
  </si>
  <si>
    <t>Inventory (Tables)</t>
  </si>
  <si>
    <t>Schedule of Inventory</t>
  </si>
  <si>
    <t xml:space="preserve">Inventory consisted of the following
at March 31, 2019 and December 31, 2018 (audited):
March 31, 2019 December 31, 2018
Finished goods – health supplements $ 7,847 $ 13,396 </t>
  </si>
  <si>
    <t>Property and Equipment, Net (Tables)</t>
  </si>
  <si>
    <t>Schedule of Property and Equipment</t>
  </si>
  <si>
    <t xml:space="preserve">Property and equipment consisted of
the following at March 31, 2019 and December 31, 2018 (audited):
March 31, 2019 December 31, 2018
Office furniture $ 235,188 $ 228,996
Building 1,551,153 1,510,312
Vehicle 218,731 212,972
Electronic equipment 14,438 14,058
Total 2,019,510 1,966,338
Less: Accumulated depreciation (556,300 ) (501,923 )
Net $ 1,463,210 $ 1,464,415 </t>
  </si>
  <si>
    <t>Taxes Payable (Tables)</t>
  </si>
  <si>
    <t>Schedule of Taxes Payable</t>
  </si>
  <si>
    <t xml:space="preserve">Taxes payable consisted of the following
at March 31, 2019 and December 31, 2018 (audited):
March 31, 2019 December 31, 2018
Income $ 36,477 $ 35,517
Value-added 1,115,758 1,101,372
City construction 48,716 48,541
Education 34,808 34,683
Other 7,751 2,373
Taxes payable $ 1,243,510 $ 1,222,486 </t>
  </si>
  <si>
    <t>Accrued Liabilities and Other Payables (Tables)</t>
  </si>
  <si>
    <t>Schedule of Accrued Liabilities and Other Payables</t>
  </si>
  <si>
    <t xml:space="preserve">Accrued liabilities and other payables
consisted of the following at March 31, 2019 and December 31, 2018 (audited):
March 31, 2019 December 31, 2018
Accrued liability – travel cost (see Note 4) $ 6,323 6,156
Salary payable 142,524 162,030
Other payables 583,415 527,189
Total $ 732,262 $ 695,375 </t>
  </si>
  <si>
    <t>Loss Per Share (Tables)</t>
  </si>
  <si>
    <t>Schedule of Computation of Basic and Diluted Loss Per Share</t>
  </si>
  <si>
    <t>The following table sets forth the computation
of basic and diluted loss per share of common stock for the respective periods ended:
Three Months Ended March 31,
2019 2018
Basic loss per share:
Numerator:
Net loss used in computing basic loss per share $ (278,005 ) $ (417,949 )
Denominator:
Weighted average common shares outstanding 287,838,699 292,528,604
Basic loss per share $ (0.001 ) $ (0.001 )</t>
  </si>
  <si>
    <t>Organization and Description of Business (Details Narrative) - USD ($)</t>
  </si>
  <si>
    <t>Dec. 12, 2017</t>
  </si>
  <si>
    <t>Feb. 02, 2017</t>
  </si>
  <si>
    <t>Jan. 20, 2017</t>
  </si>
  <si>
    <t>Nov. 09, 2009</t>
  </si>
  <si>
    <t>Entity incorporation, date of incorporation</t>
  </si>
  <si>
    <t>Dec. 30,
		1987</t>
  </si>
  <si>
    <t>Entity incorporation, state country name</t>
  </si>
  <si>
    <t xml:space="preserve">State of Colorado </t>
  </si>
  <si>
    <t>Quanzhong Lin [Member]</t>
  </si>
  <si>
    <t>Aggregate number of common stock shares owned</t>
  </si>
  <si>
    <t>Ownership percentage</t>
  </si>
  <si>
    <t>80.80%</t>
  </si>
  <si>
    <t>Number of common stock shares issued</t>
  </si>
  <si>
    <t>Kanouff, LLC [Member]</t>
  </si>
  <si>
    <t>Number of common stock shares purchased</t>
  </si>
  <si>
    <t>Purchase price of common stock</t>
  </si>
  <si>
    <t>Underwood Family Partners, Ltd [Member]</t>
  </si>
  <si>
    <t>Algodon Wines &amp; Luxury Development Group, Inc [Member]</t>
  </si>
  <si>
    <t>96.50%</t>
  </si>
  <si>
    <t>China Concentric [Member]</t>
  </si>
  <si>
    <t>Number of common stock sold, shares</t>
  </si>
  <si>
    <t>Number of common stock sold</t>
  </si>
  <si>
    <t>65.00%</t>
  </si>
  <si>
    <t>Repayment of non-interest bearing advances</t>
  </si>
  <si>
    <t>Stock Purchase Agreement [Member]</t>
  </si>
  <si>
    <t>Sale of stock price per share</t>
  </si>
  <si>
    <t>Summary of Significant Accounting Policies (Details Narrative)</t>
  </si>
  <si>
    <t>May 02, 2018</t>
  </si>
  <si>
    <t>Mar. 31, 2019USD ($)Integer</t>
  </si>
  <si>
    <t>Mar. 31, 2018USD ($)</t>
  </si>
  <si>
    <t>Dec. 31, 2017USD ($)shares</t>
  </si>
  <si>
    <t>Mar. 31, 2019CNY (¥)</t>
  </si>
  <si>
    <t>Dec. 31, 2018USD ($)</t>
  </si>
  <si>
    <t>Net losses</t>
  </si>
  <si>
    <t>Shareholders' deficit</t>
  </si>
  <si>
    <t>Investment</t>
  </si>
  <si>
    <t>Bad debt allowance</t>
  </si>
  <si>
    <t>Inventory impairment</t>
  </si>
  <si>
    <t>Property plant and equipment salvage value percentage</t>
  </si>
  <si>
    <t>5.00%</t>
  </si>
  <si>
    <t>Income tax description</t>
  </si>
  <si>
    <t xml:space="preserve">More than 50% </t>
  </si>
  <si>
    <t>VAT of gross sales price percentage</t>
  </si>
  <si>
    <t>16.00%</t>
  </si>
  <si>
    <t>Number of reporting segment | Integer</t>
  </si>
  <si>
    <t>Maximum [Member]</t>
  </si>
  <si>
    <t>Cash in insurance covered by bank</t>
  </si>
  <si>
    <t>Prior to May 1, 2018 [Member]</t>
  </si>
  <si>
    <t>17.00%</t>
  </si>
  <si>
    <t>RMB [Member]</t>
  </si>
  <si>
    <t>Investment | ¥</t>
  </si>
  <si>
    <t>RMB [Member] | Maximum [Member]</t>
  </si>
  <si>
    <t>Cash in insurance covered by bank | ¥</t>
  </si>
  <si>
    <t>Quanzhong Lin [Member] | RMB [Member]</t>
  </si>
  <si>
    <t>Board of Directors [Member]</t>
  </si>
  <si>
    <t>Number of common stock shares issued for services, shares | shares</t>
  </si>
  <si>
    <t>Number of common stock shares issued for services</t>
  </si>
  <si>
    <t>Summary of Significant Accounting Policies - Schedule of Estimated Useful Lives of Property and Equipment (Details)</t>
  </si>
  <si>
    <t>Building [Member]</t>
  </si>
  <si>
    <t>Estimated Useful Lives of Property and Equipment</t>
  </si>
  <si>
    <t>20 years</t>
  </si>
  <si>
    <t>Office Furniture [Member]</t>
  </si>
  <si>
    <t>5 years</t>
  </si>
  <si>
    <t>Electronic Equipment [Member]</t>
  </si>
  <si>
    <t>3 years</t>
  </si>
  <si>
    <t>Vehicles [Member]</t>
  </si>
  <si>
    <t>Deferred Commission (Details Narrative) - USD ($)</t>
  </si>
  <si>
    <t>Deferred Travel Cost (Details Narrative) - USD ($)</t>
  </si>
  <si>
    <t>Inventory - Schedule of Inventory (Details) - USD ($)</t>
  </si>
  <si>
    <t>Finished goods - health supplements</t>
  </si>
  <si>
    <t>Property and Equipment, Net (Details Narrative) - USD ($)</t>
  </si>
  <si>
    <t>Property and Equipment, Net - Schedule of Property and Equipment (Details) - USD ($)</t>
  </si>
  <si>
    <t>Property and equipment, gross</t>
  </si>
  <si>
    <t>Less: Accumulated depreciation</t>
  </si>
  <si>
    <t>Vehicle [Member]</t>
  </si>
  <si>
    <t>Taxes Payable - Schedule of Taxes Payable (Details) - USD ($)</t>
  </si>
  <si>
    <t>Income [Member]</t>
  </si>
  <si>
    <t>Value-added [Member]</t>
  </si>
  <si>
    <t>City Construction [Member]</t>
  </si>
  <si>
    <t>Education [Member]</t>
  </si>
  <si>
    <t>Other [Member]</t>
  </si>
  <si>
    <t>Accrued Liabilities and Other Payables (Details Narrative) - USD ($)</t>
  </si>
  <si>
    <t>Payable to employees</t>
  </si>
  <si>
    <t>Commission payable</t>
  </si>
  <si>
    <t>Accrued Liabilities and Other Payables - Schedule of Accrued Liabilities and Other Payables (Details) - USD ($)</t>
  </si>
  <si>
    <t>Accrued liability - travel cost (see Note 4)</t>
  </si>
  <si>
    <t>Salary payable</t>
  </si>
  <si>
    <t>Other payables</t>
  </si>
  <si>
    <t>Related Party Transactions (Details Narrative)</t>
  </si>
  <si>
    <t>1 Months Ended</t>
  </si>
  <si>
    <t>May 31, 2017USD ($)</t>
  </si>
  <si>
    <t>May 31, 2017CNY (¥)</t>
  </si>
  <si>
    <t>May 31, 2014USD ($)</t>
  </si>
  <si>
    <t>May 31, 2014CNY (¥)</t>
  </si>
  <si>
    <t>Mar. 31, 2019USD ($)</t>
  </si>
  <si>
    <t>Lease term</t>
  </si>
  <si>
    <t>Monthly rent</t>
  </si>
  <si>
    <t>Renew lease</t>
  </si>
  <si>
    <t>May 28,
		2020</t>
  </si>
  <si>
    <t>March 31, 2020 [Member]</t>
  </si>
  <si>
    <t>Future annual minimum lease payment</t>
  </si>
  <si>
    <t>March 31, 2021 [Member]</t>
  </si>
  <si>
    <t>Monthly rent | ¥</t>
  </si>
  <si>
    <t>Income Taxes (Details Narrative)</t>
  </si>
  <si>
    <t>Tax rate description</t>
  </si>
  <si>
    <t>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5% to 21% effective January 1, 2018.</t>
  </si>
  <si>
    <t>Federal corporate tax rate</t>
  </si>
  <si>
    <t>21.00%</t>
  </si>
  <si>
    <t>China [Member]</t>
  </si>
  <si>
    <t>Income tax rate</t>
  </si>
  <si>
    <t>25.00%</t>
  </si>
  <si>
    <t>Loss Per Share - Schedule of Computation of Basic and Diluted Loss Per Share (Details) - USD ($)</t>
  </si>
  <si>
    <t>Basic loss per share: Numerator: Net loss used in computing basic loss per share</t>
  </si>
  <si>
    <t>Basic loss per share: Denominator: Weighted average common shares outstanding, basic</t>
  </si>
  <si>
    <t>Basic loss per share</t>
  </si>
  <si>
    <t>Shareholders' Deficit (Details Narrative) - $ / shares</t>
  </si>
  <si>
    <t>Preferred stock, shares authorized</t>
  </si>
  <si>
    <t>Preferred stock, par value</t>
  </si>
  <si>
    <t>Number of shares cancellation</t>
  </si>
  <si>
    <t>Statutory Reserves (Details Narrative)</t>
  </si>
  <si>
    <t>Net income transfer percentage</t>
  </si>
  <si>
    <t>10.00%</t>
  </si>
  <si>
    <t>Capital reserve, percentage</t>
  </si>
  <si>
    <t>50.00%</t>
  </si>
  <si>
    <t>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8783869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45</v>
      </c>
    </row>
    <row r="4" spans="1:2">
      <c r="A4" s="4" t="s">
        <v>39</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221</v>
      </c>
      <c r="C3" s="6" t="n">
        <v>11264</v>
      </c>
    </row>
    <row r="4" spans="1:3">
      <c r="A4" s="4" t="s">
        <v>34</v>
      </c>
      <c r="B4" s="5" t="n">
        <v>48848</v>
      </c>
      <c r="C4" s="5" t="n">
        <v>36209</v>
      </c>
    </row>
    <row r="5" spans="1:3">
      <c r="A5" s="4" t="s">
        <v>35</v>
      </c>
      <c r="B5" s="5" t="n">
        <v>24687</v>
      </c>
      <c r="C5" s="5" t="n">
        <v>34785</v>
      </c>
    </row>
    <row r="6" spans="1:3">
      <c r="A6" s="4" t="s">
        <v>36</v>
      </c>
      <c r="B6" s="5" t="n">
        <v>963</v>
      </c>
      <c r="C6" s="5" t="n">
        <v>1591</v>
      </c>
    </row>
    <row r="7" spans="1:3">
      <c r="A7" s="4" t="s">
        <v>37</v>
      </c>
      <c r="B7" s="5" t="n">
        <v>333216</v>
      </c>
      <c r="C7" s="5" t="n">
        <v>338509</v>
      </c>
    </row>
    <row r="8" spans="1:3">
      <c r="A8" s="4" t="s">
        <v>38</v>
      </c>
      <c r="B8" s="5" t="n">
        <v>216655</v>
      </c>
      <c r="C8" s="5" t="n">
        <v>220200</v>
      </c>
    </row>
    <row r="9" spans="1:3">
      <c r="A9" s="4" t="s">
        <v>39</v>
      </c>
      <c r="B9" s="5" t="n">
        <v>7847</v>
      </c>
      <c r="C9" s="5" t="n">
        <v>13396</v>
      </c>
    </row>
    <row r="10" spans="1:3">
      <c r="A10" s="4" t="s">
        <v>40</v>
      </c>
      <c r="B10" s="5" t="n">
        <v>635438</v>
      </c>
      <c r="C10" s="5" t="n">
        <v>655954</v>
      </c>
    </row>
    <row r="11" spans="1:3">
      <c r="A11" s="3" t="s">
        <v>41</v>
      </c>
    </row>
    <row r="12" spans="1:3">
      <c r="A12" s="4" t="s">
        <v>42</v>
      </c>
      <c r="B12" s="5" t="n">
        <v>1463210</v>
      </c>
      <c r="C12" s="5" t="n">
        <v>1464415</v>
      </c>
    </row>
    <row r="13" spans="1:3">
      <c r="A13" s="4" t="s">
        <v>43</v>
      </c>
      <c r="B13" s="5" t="n">
        <v>1463210</v>
      </c>
      <c r="C13" s="5" t="n">
        <v>1464415</v>
      </c>
    </row>
    <row r="14" spans="1:3">
      <c r="A14" s="4" t="s">
        <v>44</v>
      </c>
      <c r="B14" s="5" t="n">
        <v>2098647</v>
      </c>
      <c r="C14" s="5" t="n">
        <v>2120369</v>
      </c>
    </row>
    <row r="15" spans="1:3">
      <c r="A15" s="3" t="s">
        <v>45</v>
      </c>
    </row>
    <row r="16" spans="1:3">
      <c r="A16" s="4" t="s">
        <v>46</v>
      </c>
      <c r="B16" s="5" t="n">
        <v>41006</v>
      </c>
      <c r="C16" s="5" t="n">
        <v>39927</v>
      </c>
    </row>
    <row r="17" spans="1:3">
      <c r="A17" s="4" t="s">
        <v>47</v>
      </c>
      <c r="B17" s="5" t="n">
        <v>2156415</v>
      </c>
      <c r="C17" s="5" t="n">
        <v>2187267</v>
      </c>
    </row>
    <row r="18" spans="1:3">
      <c r="A18" s="4" t="s">
        <v>48</v>
      </c>
      <c r="B18" s="5" t="n">
        <v>1243510</v>
      </c>
      <c r="C18" s="5" t="n">
        <v>1222486</v>
      </c>
    </row>
    <row r="19" spans="1:3">
      <c r="A19" s="4" t="s">
        <v>49</v>
      </c>
      <c r="B19" s="5" t="n">
        <v>732262</v>
      </c>
      <c r="C19" s="5" t="n">
        <v>695375</v>
      </c>
    </row>
    <row r="20" spans="1:3">
      <c r="A20" s="4" t="s">
        <v>50</v>
      </c>
      <c r="B20" s="5" t="n">
        <v>1160574</v>
      </c>
      <c r="C20" s="5" t="n">
        <v>1166198</v>
      </c>
    </row>
    <row r="21" spans="1:3">
      <c r="A21" s="4" t="s">
        <v>51</v>
      </c>
      <c r="B21" s="5" t="n">
        <v>5333768</v>
      </c>
      <c r="C21" s="5" t="n">
        <v>5311253</v>
      </c>
    </row>
    <row r="22" spans="1:3">
      <c r="A22" s="3" t="s">
        <v>52</v>
      </c>
    </row>
    <row r="23" spans="1:3">
      <c r="A23" s="4" t="s">
        <v>53</v>
      </c>
      <c r="B23" s="4" t="s">
        <v>54</v>
      </c>
      <c r="C23" s="4" t="s">
        <v>54</v>
      </c>
    </row>
    <row r="24" spans="1:3">
      <c r="A24" s="4" t="s">
        <v>55</v>
      </c>
      <c r="B24" s="5" t="n">
        <v>2879</v>
      </c>
      <c r="C24" s="5" t="n">
        <v>2879</v>
      </c>
    </row>
    <row r="25" spans="1:3">
      <c r="A25" s="4" t="s">
        <v>56</v>
      </c>
      <c r="B25" s="5" t="n">
        <v>4709345</v>
      </c>
      <c r="C25" s="5" t="n">
        <v>4395379</v>
      </c>
    </row>
    <row r="26" spans="1:3">
      <c r="A26" s="4" t="s">
        <v>57</v>
      </c>
      <c r="B26" s="5" t="n">
        <v>11721</v>
      </c>
      <c r="C26" s="5" t="n">
        <v>11721</v>
      </c>
    </row>
    <row r="27" spans="1:3">
      <c r="A27" s="4" t="s">
        <v>58</v>
      </c>
      <c r="B27" s="5" t="n">
        <v>-8014445</v>
      </c>
      <c r="C27" s="5" t="n">
        <v>-7736440</v>
      </c>
    </row>
    <row r="28" spans="1:3">
      <c r="A28" s="4" t="s">
        <v>59</v>
      </c>
      <c r="B28" s="5" t="n">
        <v>55380</v>
      </c>
      <c r="C28" s="5" t="n">
        <v>135577</v>
      </c>
    </row>
    <row r="29" spans="1:3">
      <c r="A29" s="4" t="s">
        <v>60</v>
      </c>
      <c r="B29" s="5" t="n">
        <v>-3235120</v>
      </c>
      <c r="C29" s="5" t="n">
        <v>-3190884</v>
      </c>
    </row>
    <row r="30" spans="1:3">
      <c r="A30" s="4" t="s">
        <v>61</v>
      </c>
      <c r="B30" s="6" t="n">
        <v>2098647</v>
      </c>
      <c r="C30" s="6" t="n">
        <v>2120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3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39</v>
      </c>
      <c r="B9" s="4" t="s">
        <v>183</v>
      </c>
    </row>
    <row r="10" spans="1:2">
      <c r="A10" s="4" t="s">
        <v>184</v>
      </c>
      <c r="B10" s="4" t="s">
        <v>185</v>
      </c>
    </row>
    <row r="11" spans="1:2">
      <c r="A11" s="4" t="s">
        <v>186</v>
      </c>
      <c r="B11" s="4" t="s">
        <v>187</v>
      </c>
    </row>
    <row r="12" spans="1:2">
      <c r="A12" s="4" t="s">
        <v>159</v>
      </c>
      <c r="B12" s="4" t="s">
        <v>188</v>
      </c>
    </row>
    <row r="13" spans="1:2">
      <c r="A13" s="4" t="s">
        <v>189</v>
      </c>
      <c r="B13" s="4" t="s">
        <v>190</v>
      </c>
    </row>
    <row r="14" spans="1:2">
      <c r="A14" s="4" t="s">
        <v>76</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204</v>
      </c>
      <c r="B21" s="4" t="s">
        <v>205</v>
      </c>
    </row>
    <row r="22" spans="1:2">
      <c r="A22" s="4" t="s">
        <v>206</v>
      </c>
      <c r="B22" s="4" t="s">
        <v>207</v>
      </c>
    </row>
    <row r="23" spans="1:2">
      <c r="A23" s="4" t="s">
        <v>208</v>
      </c>
      <c r="B23"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3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9"/>
  </cols>
  <sheetData>
    <row r="1" spans="1:6">
      <c r="A1" s="1" t="s">
        <v>228</v>
      </c>
      <c r="B1" s="2" t="s">
        <v>229</v>
      </c>
      <c r="C1" s="2" t="s">
        <v>230</v>
      </c>
      <c r="D1" s="2" t="s">
        <v>231</v>
      </c>
      <c r="E1" s="2" t="s">
        <v>232</v>
      </c>
      <c r="F1" s="2" t="s">
        <v>2</v>
      </c>
    </row>
    <row r="2" spans="1:6">
      <c r="A2" s="4" t="s">
        <v>233</v>
      </c>
      <c r="F2" s="4" t="s">
        <v>234</v>
      </c>
    </row>
    <row r="3" spans="1:6">
      <c r="A3" s="4" t="s">
        <v>235</v>
      </c>
      <c r="F3" s="4" t="s">
        <v>236</v>
      </c>
    </row>
    <row r="4" spans="1:6">
      <c r="A4" s="4" t="s">
        <v>237</v>
      </c>
    </row>
    <row r="5" spans="1:6">
      <c r="A5" s="4" t="s">
        <v>238</v>
      </c>
      <c r="B5" s="5" t="n">
        <v>256874014</v>
      </c>
    </row>
    <row r="6" spans="1:6">
      <c r="A6" s="4" t="s">
        <v>239</v>
      </c>
      <c r="B6" s="4" t="s">
        <v>240</v>
      </c>
    </row>
    <row r="7" spans="1:6">
      <c r="A7" s="4" t="s">
        <v>241</v>
      </c>
      <c r="B7" s="5" t="n">
        <v>227352604</v>
      </c>
    </row>
    <row r="8" spans="1:6">
      <c r="A8" s="4" t="s">
        <v>242</v>
      </c>
    </row>
    <row r="9" spans="1:6">
      <c r="A9" s="4" t="s">
        <v>243</v>
      </c>
      <c r="E9" s="5" t="n">
        <v>200</v>
      </c>
    </row>
    <row r="10" spans="1:6">
      <c r="A10" s="4" t="s">
        <v>244</v>
      </c>
      <c r="E10" s="6" t="n">
        <v>180000</v>
      </c>
    </row>
    <row r="11" spans="1:6">
      <c r="A11" s="4" t="s">
        <v>245</v>
      </c>
    </row>
    <row r="12" spans="1:6">
      <c r="A12" s="4" t="s">
        <v>243</v>
      </c>
      <c r="E12" s="5" t="n">
        <v>200</v>
      </c>
    </row>
    <row r="13" spans="1:6">
      <c r="A13" s="4" t="s">
        <v>244</v>
      </c>
      <c r="E13" s="6" t="n">
        <v>180000</v>
      </c>
    </row>
    <row r="14" spans="1:6">
      <c r="A14" s="4" t="s">
        <v>246</v>
      </c>
    </row>
    <row r="15" spans="1:6">
      <c r="A15" s="4" t="s">
        <v>238</v>
      </c>
      <c r="E15" s="5" t="n">
        <v>43822401</v>
      </c>
    </row>
    <row r="16" spans="1:6">
      <c r="A16" s="4" t="s">
        <v>239</v>
      </c>
      <c r="E16" s="4" t="s">
        <v>247</v>
      </c>
    </row>
    <row r="17" spans="1:6">
      <c r="A17" s="4" t="s">
        <v>248</v>
      </c>
    </row>
    <row r="18" spans="1:6">
      <c r="A18" s="4" t="s">
        <v>249</v>
      </c>
      <c r="D18" s="5" t="n">
        <v>43822401</v>
      </c>
    </row>
    <row r="19" spans="1:6">
      <c r="A19" s="4" t="s">
        <v>250</v>
      </c>
      <c r="D19" s="6" t="n">
        <v>260000</v>
      </c>
    </row>
    <row r="20" spans="1:6">
      <c r="A20" s="4" t="s">
        <v>243</v>
      </c>
      <c r="C20" s="5" t="n">
        <v>29521410</v>
      </c>
    </row>
    <row r="21" spans="1:6">
      <c r="A21" s="4" t="s">
        <v>244</v>
      </c>
      <c r="C21" s="6" t="n">
        <v>300000</v>
      </c>
    </row>
    <row r="22" spans="1:6">
      <c r="A22" s="4" t="s">
        <v>239</v>
      </c>
      <c r="C22" s="4" t="s">
        <v>251</v>
      </c>
      <c r="D22" s="4" t="s">
        <v>247</v>
      </c>
    </row>
    <row r="23" spans="1:6">
      <c r="A23" s="4" t="s">
        <v>252</v>
      </c>
      <c r="D23" s="6" t="n">
        <v>150087</v>
      </c>
    </row>
    <row r="24" spans="1:6">
      <c r="A24" s="4" t="s">
        <v>253</v>
      </c>
    </row>
    <row r="25" spans="1:6">
      <c r="A25" s="4" t="s">
        <v>249</v>
      </c>
      <c r="E25" s="5" t="n">
        <v>43822001</v>
      </c>
    </row>
    <row r="26" spans="1:6">
      <c r="A26" s="4" t="s">
        <v>250</v>
      </c>
      <c r="E26" s="6" t="n">
        <v>43822</v>
      </c>
    </row>
    <row r="27" spans="1:6">
      <c r="A27" s="4" t="s">
        <v>254</v>
      </c>
      <c r="E27" s="7"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3"/>
    <col customWidth="1" max="3" min="3" width="28"/>
    <col customWidth="1" max="4" min="4" width="21"/>
    <col customWidth="1" max="5" min="5" width="27"/>
    <col customWidth="1" max="6" min="6" width="21"/>
    <col customWidth="1" max="7" min="7" width="21"/>
  </cols>
  <sheetData>
    <row r="1" spans="1:7">
      <c r="A1" s="1" t="s">
        <v>255</v>
      </c>
      <c r="B1" s="2" t="s">
        <v>256</v>
      </c>
      <c r="C1" s="2" t="s">
        <v>257</v>
      </c>
      <c r="D1" s="2" t="s">
        <v>258</v>
      </c>
      <c r="E1" s="2" t="s">
        <v>259</v>
      </c>
      <c r="F1" s="2" t="s">
        <v>260</v>
      </c>
      <c r="G1" s="2" t="s">
        <v>261</v>
      </c>
    </row>
    <row r="2" spans="1:7">
      <c r="A2" s="4" t="s">
        <v>262</v>
      </c>
      <c r="C2" s="6" t="n">
        <v>278005</v>
      </c>
      <c r="D2" s="6" t="n">
        <v>417949</v>
      </c>
    </row>
    <row r="3" spans="1:7">
      <c r="A3" s="4" t="s">
        <v>263</v>
      </c>
      <c r="C3" s="5" t="n">
        <v>-3235120</v>
      </c>
      <c r="D3" s="5" t="n">
        <v>-3591307</v>
      </c>
      <c r="E3" s="6" t="n">
        <v>-3070114</v>
      </c>
      <c r="G3" s="6" t="n">
        <v>-3190884</v>
      </c>
    </row>
    <row r="4" spans="1:7">
      <c r="A4" s="4" t="s">
        <v>264</v>
      </c>
      <c r="C4" s="5" t="n">
        <v>1400000</v>
      </c>
    </row>
    <row r="5" spans="1:7">
      <c r="A5" s="4" t="s">
        <v>265</v>
      </c>
      <c r="C5" s="5" t="n">
        <v>94653</v>
      </c>
      <c r="G5" s="6" t="n">
        <v>77955</v>
      </c>
    </row>
    <row r="6" spans="1:7">
      <c r="A6" s="4" t="s">
        <v>266</v>
      </c>
      <c r="C6" s="4" t="s">
        <v>54</v>
      </c>
      <c r="D6" s="6" t="n">
        <v>-15379</v>
      </c>
    </row>
    <row r="7" spans="1:7">
      <c r="A7" s="4" t="s">
        <v>267</v>
      </c>
      <c r="C7" s="4" t="s">
        <v>268</v>
      </c>
      <c r="F7" s="4" t="s">
        <v>268</v>
      </c>
    </row>
    <row r="8" spans="1:7">
      <c r="A8" s="4" t="s">
        <v>269</v>
      </c>
      <c r="C8" s="4" t="s">
        <v>270</v>
      </c>
    </row>
    <row r="9" spans="1:7">
      <c r="A9" s="4" t="s">
        <v>271</v>
      </c>
      <c r="B9" s="4" t="s">
        <v>272</v>
      </c>
    </row>
    <row r="10" spans="1:7">
      <c r="A10" s="4" t="s">
        <v>273</v>
      </c>
      <c r="C10" s="5" t="n">
        <v>1</v>
      </c>
    </row>
    <row r="11" spans="1:7">
      <c r="A11" s="4" t="s">
        <v>274</v>
      </c>
    </row>
    <row r="12" spans="1:7">
      <c r="A12" s="4" t="s">
        <v>275</v>
      </c>
      <c r="C12" s="6" t="n">
        <v>72500</v>
      </c>
    </row>
    <row r="13" spans="1:7">
      <c r="A13" s="4" t="s">
        <v>276</v>
      </c>
    </row>
    <row r="14" spans="1:7">
      <c r="A14" s="4" t="s">
        <v>271</v>
      </c>
      <c r="C14" s="4" t="s">
        <v>277</v>
      </c>
    </row>
    <row r="15" spans="1:7">
      <c r="A15" s="4" t="s">
        <v>278</v>
      </c>
    </row>
    <row r="16" spans="1:7">
      <c r="A16" s="4" t="s">
        <v>279</v>
      </c>
      <c r="F16" s="9" t="n">
        <v>9100000</v>
      </c>
    </row>
    <row r="17" spans="1:7">
      <c r="A17" s="4" t="s">
        <v>280</v>
      </c>
    </row>
    <row r="18" spans="1:7">
      <c r="A18" s="4" t="s">
        <v>281</v>
      </c>
      <c r="F18" s="5" t="n">
        <v>500000</v>
      </c>
    </row>
    <row r="19" spans="1:7">
      <c r="A19" s="4" t="s">
        <v>237</v>
      </c>
    </row>
    <row r="20" spans="1:7">
      <c r="A20" s="4" t="s">
        <v>264</v>
      </c>
      <c r="C20" s="6" t="n">
        <v>1500000</v>
      </c>
    </row>
    <row r="21" spans="1:7">
      <c r="A21" s="4" t="s">
        <v>282</v>
      </c>
    </row>
    <row r="22" spans="1:7">
      <c r="A22" s="4" t="s">
        <v>279</v>
      </c>
      <c r="F22" s="9" t="n">
        <v>10000000</v>
      </c>
    </row>
    <row r="23" spans="1:7">
      <c r="A23" s="4" t="s">
        <v>283</v>
      </c>
    </row>
    <row r="24" spans="1:7">
      <c r="A24" s="4" t="s">
        <v>284</v>
      </c>
      <c r="E24" s="5" t="n">
        <v>45224085</v>
      </c>
    </row>
    <row r="25" spans="1:7">
      <c r="A25" s="4" t="s">
        <v>285</v>
      </c>
      <c r="E25" s="6" t="n">
        <v>36179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20000000</v>
      </c>
      <c r="C4" s="5" t="n">
        <v>20000000</v>
      </c>
    </row>
    <row r="5" spans="1:3">
      <c r="A5" s="4" t="s">
        <v>66</v>
      </c>
      <c r="B5" s="4" t="s">
        <v>54</v>
      </c>
      <c r="C5" s="4" t="s">
        <v>54</v>
      </c>
    </row>
    <row r="6" spans="1:3">
      <c r="A6" s="4" t="s">
        <v>67</v>
      </c>
      <c r="B6" s="4" t="s">
        <v>54</v>
      </c>
      <c r="C6" s="4" t="s">
        <v>54</v>
      </c>
    </row>
    <row r="7" spans="1:3">
      <c r="A7" s="4" t="s">
        <v>68</v>
      </c>
      <c r="B7" s="8" t="n">
        <v>1e-05</v>
      </c>
      <c r="C7" s="8" t="n">
        <v>1e-05</v>
      </c>
    </row>
    <row r="8" spans="1:3">
      <c r="A8" s="4" t="s">
        <v>69</v>
      </c>
      <c r="B8" s="5" t="n">
        <v>950000000</v>
      </c>
      <c r="C8" s="5" t="n">
        <v>950000000</v>
      </c>
    </row>
    <row r="9" spans="1:3">
      <c r="A9" s="4" t="s">
        <v>70</v>
      </c>
      <c r="B9" s="5" t="n">
        <v>287838699</v>
      </c>
      <c r="C9" s="5" t="n">
        <v>287838699</v>
      </c>
    </row>
    <row r="10" spans="1:3">
      <c r="A10" s="4" t="s">
        <v>71</v>
      </c>
      <c r="B10" s="5" t="n">
        <v>287838699</v>
      </c>
      <c r="C10" s="5" t="n">
        <v>28783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row r="7" spans="1:2">
      <c r="A7" s="4" t="s">
        <v>292</v>
      </c>
    </row>
    <row r="8" spans="1:2">
      <c r="A8" s="4" t="s">
        <v>288</v>
      </c>
      <c r="B8" s="4" t="s">
        <v>293</v>
      </c>
    </row>
    <row r="9" spans="1:2">
      <c r="A9" s="4" t="s">
        <v>294</v>
      </c>
    </row>
    <row r="10" spans="1:2">
      <c r="A10" s="4" t="s">
        <v>288</v>
      </c>
      <c r="B10"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5</v>
      </c>
      <c r="B1" s="2" t="s">
        <v>2</v>
      </c>
      <c r="C1" s="2" t="s">
        <v>31</v>
      </c>
    </row>
    <row r="2" spans="1:3">
      <c r="A2" s="3" t="s">
        <v>141</v>
      </c>
    </row>
    <row r="3" spans="1:3">
      <c r="A3" s="4" t="s">
        <v>37</v>
      </c>
      <c r="B3" s="6" t="n">
        <v>333216</v>
      </c>
      <c r="C3" s="6" t="n">
        <v>3385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6</v>
      </c>
      <c r="B1" s="2" t="s">
        <v>2</v>
      </c>
      <c r="C1" s="2" t="s">
        <v>31</v>
      </c>
    </row>
    <row r="2" spans="1:3">
      <c r="A2" s="3" t="s">
        <v>143</v>
      </c>
    </row>
    <row r="3" spans="1:3">
      <c r="A3" s="4" t="s">
        <v>38</v>
      </c>
      <c r="B3" s="6" t="n">
        <v>216655</v>
      </c>
      <c r="C3" s="6" t="n">
        <v>220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7</v>
      </c>
      <c r="B1" s="2" t="s">
        <v>2</v>
      </c>
      <c r="C1" s="2" t="s">
        <v>31</v>
      </c>
    </row>
    <row r="2" spans="1:3">
      <c r="A2" s="3" t="s">
        <v>145</v>
      </c>
    </row>
    <row r="3" spans="1:3">
      <c r="A3" s="4" t="s">
        <v>298</v>
      </c>
      <c r="B3" s="6" t="n">
        <v>7847</v>
      </c>
      <c r="C3" s="6" t="n">
        <v>133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9</v>
      </c>
      <c r="B1" s="2" t="s">
        <v>1</v>
      </c>
    </row>
    <row r="2" spans="1:3">
      <c r="B2" s="2" t="s">
        <v>2</v>
      </c>
      <c r="C2" s="2" t="s">
        <v>73</v>
      </c>
    </row>
    <row r="3" spans="1:3">
      <c r="A3" s="3" t="s">
        <v>148</v>
      </c>
    </row>
    <row r="4" spans="1:3">
      <c r="A4" s="4" t="s">
        <v>119</v>
      </c>
      <c r="B4" s="6" t="n">
        <v>40578</v>
      </c>
      <c r="C4" s="6" t="n">
        <v>430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4" t="s">
        <v>301</v>
      </c>
      <c r="B2" s="6" t="n">
        <v>2019510</v>
      </c>
      <c r="C2" s="6" t="n">
        <v>1966338</v>
      </c>
    </row>
    <row r="3" spans="1:3">
      <c r="A3" s="4" t="s">
        <v>302</v>
      </c>
      <c r="B3" s="5" t="n">
        <v>-556300</v>
      </c>
      <c r="C3" s="5" t="n">
        <v>-501923</v>
      </c>
    </row>
    <row r="4" spans="1:3">
      <c r="A4" s="4" t="s">
        <v>42</v>
      </c>
      <c r="B4" s="5" t="n">
        <v>1463210</v>
      </c>
      <c r="C4" s="5" t="n">
        <v>1464415</v>
      </c>
    </row>
    <row r="5" spans="1:3">
      <c r="A5" s="4" t="s">
        <v>290</v>
      </c>
    </row>
    <row r="6" spans="1:3">
      <c r="A6" s="4" t="s">
        <v>301</v>
      </c>
      <c r="B6" s="5" t="n">
        <v>235188</v>
      </c>
      <c r="C6" s="5" t="n">
        <v>228996</v>
      </c>
    </row>
    <row r="7" spans="1:3">
      <c r="A7" s="4" t="s">
        <v>287</v>
      </c>
    </row>
    <row r="8" spans="1:3">
      <c r="A8" s="4" t="s">
        <v>301</v>
      </c>
      <c r="B8" s="5" t="n">
        <v>1551153</v>
      </c>
      <c r="C8" s="5" t="n">
        <v>1510312</v>
      </c>
    </row>
    <row r="9" spans="1:3">
      <c r="A9" s="4" t="s">
        <v>303</v>
      </c>
    </row>
    <row r="10" spans="1:3">
      <c r="A10" s="4" t="s">
        <v>301</v>
      </c>
      <c r="B10" s="5" t="n">
        <v>218731</v>
      </c>
      <c r="C10" s="5" t="n">
        <v>212972</v>
      </c>
    </row>
    <row r="11" spans="1:3">
      <c r="A11" s="4" t="s">
        <v>292</v>
      </c>
    </row>
    <row r="12" spans="1:3">
      <c r="A12" s="4" t="s">
        <v>301</v>
      </c>
      <c r="B12" s="6" t="n">
        <v>14438</v>
      </c>
      <c r="C12" s="6" t="n">
        <v>140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4</v>
      </c>
      <c r="B1" s="2" t="s">
        <v>2</v>
      </c>
      <c r="C1" s="2" t="s">
        <v>31</v>
      </c>
    </row>
    <row r="2" spans="1:3">
      <c r="A2" s="4" t="s">
        <v>48</v>
      </c>
      <c r="B2" s="6" t="n">
        <v>1243510</v>
      </c>
      <c r="C2" s="6" t="n">
        <v>1222486</v>
      </c>
    </row>
    <row r="3" spans="1:3">
      <c r="A3" s="4" t="s">
        <v>305</v>
      </c>
    </row>
    <row r="4" spans="1:3">
      <c r="A4" s="4" t="s">
        <v>48</v>
      </c>
      <c r="B4" s="5" t="n">
        <v>36477</v>
      </c>
      <c r="C4" s="5" t="n">
        <v>35517</v>
      </c>
    </row>
    <row r="5" spans="1:3">
      <c r="A5" s="4" t="s">
        <v>306</v>
      </c>
    </row>
    <row r="6" spans="1:3">
      <c r="A6" s="4" t="s">
        <v>48</v>
      </c>
      <c r="B6" s="5" t="n">
        <v>1115758</v>
      </c>
      <c r="C6" s="5" t="n">
        <v>1101372</v>
      </c>
    </row>
    <row r="7" spans="1:3">
      <c r="A7" s="4" t="s">
        <v>307</v>
      </c>
    </row>
    <row r="8" spans="1:3">
      <c r="A8" s="4" t="s">
        <v>48</v>
      </c>
      <c r="B8" s="5" t="n">
        <v>48716</v>
      </c>
      <c r="C8" s="5" t="n">
        <v>48541</v>
      </c>
    </row>
    <row r="9" spans="1:3">
      <c r="A9" s="4" t="s">
        <v>308</v>
      </c>
    </row>
    <row r="10" spans="1:3">
      <c r="A10" s="4" t="s">
        <v>48</v>
      </c>
      <c r="B10" s="5" t="n">
        <v>34808</v>
      </c>
      <c r="C10" s="5" t="n">
        <v>34683</v>
      </c>
    </row>
    <row r="11" spans="1:3">
      <c r="A11" s="4" t="s">
        <v>309</v>
      </c>
    </row>
    <row r="12" spans="1:3">
      <c r="A12" s="4" t="s">
        <v>48</v>
      </c>
      <c r="B12" s="6" t="n">
        <v>7751</v>
      </c>
      <c r="C12" s="6" t="n">
        <v>2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0</v>
      </c>
      <c r="B1" s="2" t="s">
        <v>2</v>
      </c>
      <c r="C1" s="2" t="s">
        <v>31</v>
      </c>
    </row>
    <row r="2" spans="1:3">
      <c r="A2" s="3" t="s">
        <v>154</v>
      </c>
    </row>
    <row r="3" spans="1:3">
      <c r="A3" s="4" t="s">
        <v>311</v>
      </c>
      <c r="B3" s="6" t="n">
        <v>328030</v>
      </c>
      <c r="C3" s="6" t="n">
        <v>296173</v>
      </c>
    </row>
    <row r="4" spans="1:3">
      <c r="A4" s="4" t="s">
        <v>312</v>
      </c>
      <c r="B4" s="6" t="n">
        <v>106676</v>
      </c>
      <c r="C4" s="6" t="n">
        <v>1039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1</v>
      </c>
    </row>
    <row r="2" spans="1:3">
      <c r="A2" s="3" t="s">
        <v>154</v>
      </c>
    </row>
    <row r="3" spans="1:3">
      <c r="A3" s="4" t="s">
        <v>314</v>
      </c>
      <c r="B3" s="6" t="n">
        <v>6323</v>
      </c>
      <c r="C3" s="6" t="n">
        <v>6156</v>
      </c>
    </row>
    <row r="4" spans="1:3">
      <c r="A4" s="4" t="s">
        <v>315</v>
      </c>
      <c r="B4" s="5" t="n">
        <v>142524</v>
      </c>
      <c r="C4" s="5" t="n">
        <v>162030</v>
      </c>
    </row>
    <row r="5" spans="1:3">
      <c r="A5" s="4" t="s">
        <v>316</v>
      </c>
      <c r="B5" s="5" t="n">
        <v>583415</v>
      </c>
      <c r="C5" s="5" t="n">
        <v>527189</v>
      </c>
    </row>
    <row r="6" spans="1:3">
      <c r="A6" s="4" t="s">
        <v>103</v>
      </c>
      <c r="B6" s="6" t="n">
        <v>732262</v>
      </c>
      <c r="C6" s="6" t="n">
        <v>695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7"/>
    <col customWidth="1" max="2" min="2" width="20"/>
    <col customWidth="1" max="3" min="3" width="20"/>
    <col customWidth="1" max="4" min="4" width="20"/>
    <col customWidth="1" max="5" min="5" width="20"/>
    <col customWidth="1" max="6" min="6" width="21"/>
    <col customWidth="1" max="7" min="7" width="21"/>
  </cols>
  <sheetData>
    <row r="1" spans="1:7">
      <c r="A1" s="1" t="s">
        <v>317</v>
      </c>
      <c r="B1" s="2" t="s">
        <v>318</v>
      </c>
    </row>
    <row r="2" spans="1:7">
      <c r="B2" s="2" t="s">
        <v>319</v>
      </c>
      <c r="C2" s="2" t="s">
        <v>320</v>
      </c>
      <c r="D2" s="2" t="s">
        <v>321</v>
      </c>
      <c r="E2" s="2" t="s">
        <v>322</v>
      </c>
      <c r="F2" s="2" t="s">
        <v>323</v>
      </c>
      <c r="G2" s="2" t="s">
        <v>261</v>
      </c>
    </row>
    <row r="3" spans="1:7">
      <c r="A3" s="4" t="s">
        <v>50</v>
      </c>
      <c r="F3" s="6" t="n">
        <v>1160574</v>
      </c>
      <c r="G3" s="6" t="n">
        <v>1166198</v>
      </c>
    </row>
    <row r="4" spans="1:7">
      <c r="A4" s="4" t="s">
        <v>324</v>
      </c>
      <c r="D4" s="4" t="s">
        <v>293</v>
      </c>
      <c r="E4" s="4" t="s">
        <v>293</v>
      </c>
    </row>
    <row r="5" spans="1:7">
      <c r="A5" s="4" t="s">
        <v>325</v>
      </c>
      <c r="B5" s="6" t="n">
        <v>721</v>
      </c>
      <c r="D5" s="6" t="n">
        <v>721</v>
      </c>
    </row>
    <row r="6" spans="1:7">
      <c r="A6" s="4" t="s">
        <v>326</v>
      </c>
      <c r="B6" s="4" t="s">
        <v>327</v>
      </c>
      <c r="C6" s="4" t="s">
        <v>327</v>
      </c>
    </row>
    <row r="7" spans="1:7">
      <c r="A7" s="4" t="s">
        <v>328</v>
      </c>
    </row>
    <row r="8" spans="1:7">
      <c r="A8" s="4" t="s">
        <v>329</v>
      </c>
      <c r="F8" s="5" t="n">
        <v>8652</v>
      </c>
    </row>
    <row r="9" spans="1:7">
      <c r="A9" s="4" t="s">
        <v>330</v>
      </c>
    </row>
    <row r="10" spans="1:7">
      <c r="A10" s="4" t="s">
        <v>329</v>
      </c>
      <c r="F10" s="6" t="n">
        <v>1442</v>
      </c>
    </row>
    <row r="11" spans="1:7">
      <c r="A11" s="4" t="s">
        <v>278</v>
      </c>
    </row>
    <row r="12" spans="1:7">
      <c r="A12" s="4" t="s">
        <v>331</v>
      </c>
      <c r="C12" s="9" t="n">
        <v>5000</v>
      </c>
      <c r="E12" s="9" t="n">
        <v>5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90479</v>
      </c>
      <c r="C4" s="6" t="n">
        <v>104548</v>
      </c>
    </row>
    <row r="5" spans="1:3">
      <c r="A5" s="4" t="s">
        <v>76</v>
      </c>
      <c r="B5" s="5" t="n">
        <v>17196</v>
      </c>
      <c r="C5" s="5" t="n">
        <v>40358</v>
      </c>
    </row>
    <row r="6" spans="1:3">
      <c r="A6" s="4" t="s">
        <v>77</v>
      </c>
      <c r="B6" s="5" t="n">
        <v>73283</v>
      </c>
      <c r="C6" s="5" t="n">
        <v>64190</v>
      </c>
    </row>
    <row r="7" spans="1:3">
      <c r="A7" s="3" t="s">
        <v>78</v>
      </c>
    </row>
    <row r="8" spans="1:3">
      <c r="A8" s="4" t="s">
        <v>79</v>
      </c>
      <c r="B8" s="5" t="n">
        <v>123636</v>
      </c>
      <c r="C8" s="5" t="n">
        <v>128794</v>
      </c>
    </row>
    <row r="9" spans="1:3">
      <c r="A9" s="4" t="s">
        <v>80</v>
      </c>
      <c r="B9" s="5" t="n">
        <v>213212</v>
      </c>
      <c r="C9" s="5" t="n">
        <v>347952</v>
      </c>
    </row>
    <row r="10" spans="1:3">
      <c r="A10" s="4" t="s">
        <v>81</v>
      </c>
      <c r="B10" s="5" t="n">
        <v>14510</v>
      </c>
      <c r="C10" s="5" t="n">
        <v>4987</v>
      </c>
    </row>
    <row r="11" spans="1:3">
      <c r="A11" s="4" t="s">
        <v>82</v>
      </c>
      <c r="B11" s="5" t="n">
        <v>351358</v>
      </c>
      <c r="C11" s="5" t="n">
        <v>481733</v>
      </c>
    </row>
    <row r="12" spans="1:3">
      <c r="A12" s="4" t="s">
        <v>83</v>
      </c>
      <c r="B12" s="5" t="n">
        <v>-278075</v>
      </c>
      <c r="C12" s="5" t="n">
        <v>-417543</v>
      </c>
    </row>
    <row r="13" spans="1:3">
      <c r="A13" s="3" t="s">
        <v>84</v>
      </c>
    </row>
    <row r="14" spans="1:3">
      <c r="A14" s="4" t="s">
        <v>85</v>
      </c>
      <c r="B14" s="5" t="n">
        <v>-374</v>
      </c>
      <c r="C14" s="5" t="n">
        <v>-250</v>
      </c>
    </row>
    <row r="15" spans="1:3">
      <c r="A15" s="4" t="s">
        <v>86</v>
      </c>
      <c r="B15" s="5" t="n">
        <v>444</v>
      </c>
      <c r="C15" s="5" t="n">
        <v>16</v>
      </c>
    </row>
    <row r="16" spans="1:3">
      <c r="A16" s="4" t="s">
        <v>87</v>
      </c>
      <c r="B16" s="4" t="s">
        <v>54</v>
      </c>
      <c r="C16" s="5" t="n">
        <v>-172</v>
      </c>
    </row>
    <row r="17" spans="1:3">
      <c r="A17" s="4" t="s">
        <v>88</v>
      </c>
      <c r="B17" s="5" t="n">
        <v>70</v>
      </c>
      <c r="C17" s="5" t="n">
        <v>-406</v>
      </c>
    </row>
    <row r="18" spans="1:3">
      <c r="A18" s="4" t="s">
        <v>89</v>
      </c>
      <c r="B18" s="5" t="n">
        <v>-278005</v>
      </c>
      <c r="C18" s="5" t="n">
        <v>-417949</v>
      </c>
    </row>
    <row r="19" spans="1:3">
      <c r="A19" s="4" t="s">
        <v>90</v>
      </c>
      <c r="B19" s="4" t="s">
        <v>54</v>
      </c>
      <c r="C19" s="4" t="s">
        <v>54</v>
      </c>
    </row>
    <row r="20" spans="1:3">
      <c r="A20" s="4" t="s">
        <v>91</v>
      </c>
      <c r="B20" s="5" t="n">
        <v>-278005</v>
      </c>
      <c r="C20" s="5" t="n">
        <v>-417949</v>
      </c>
    </row>
    <row r="21" spans="1:3">
      <c r="A21" s="3" t="s">
        <v>92</v>
      </c>
    </row>
    <row r="22" spans="1:3">
      <c r="A22" s="4" t="s">
        <v>93</v>
      </c>
      <c r="B22" s="5" t="n">
        <v>-80197</v>
      </c>
      <c r="C22" s="5" t="n">
        <v>-103244</v>
      </c>
    </row>
    <row r="23" spans="1:3">
      <c r="A23" s="4" t="s">
        <v>94</v>
      </c>
      <c r="B23" s="6" t="n">
        <v>-358202</v>
      </c>
      <c r="C23" s="6" t="n">
        <v>-521193</v>
      </c>
    </row>
    <row r="24" spans="1:3">
      <c r="A24" s="4" t="s">
        <v>95</v>
      </c>
      <c r="B24" s="7" t="n">
        <v>-0.001</v>
      </c>
      <c r="C24" s="7" t="n">
        <v>-0.001</v>
      </c>
    </row>
    <row r="25" spans="1:3">
      <c r="A25" s="4" t="s">
        <v>96</v>
      </c>
      <c r="B25" s="5" t="n">
        <v>287838699</v>
      </c>
      <c r="C25" s="5" t="n">
        <v>292528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row>
    <row r="6" spans="1:2">
      <c r="A6" s="4" t="s">
        <v>338</v>
      </c>
      <c r="B6"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162</v>
      </c>
    </row>
    <row r="4" spans="1:3">
      <c r="A4" s="4" t="s">
        <v>341</v>
      </c>
      <c r="B4" s="6" t="n">
        <v>-278005</v>
      </c>
      <c r="C4" s="6" t="n">
        <v>-417949</v>
      </c>
    </row>
    <row r="5" spans="1:3">
      <c r="A5" s="4" t="s">
        <v>342</v>
      </c>
      <c r="B5" s="5" t="n">
        <v>287838699</v>
      </c>
      <c r="C5" s="5" t="n">
        <v>292528604</v>
      </c>
    </row>
    <row r="6" spans="1:3">
      <c r="A6" s="4" t="s">
        <v>343</v>
      </c>
      <c r="B6" s="7" t="n">
        <v>-0.001</v>
      </c>
      <c r="C6" s="7" t="n">
        <v>-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4</v>
      </c>
      <c r="B1" s="2" t="s">
        <v>1</v>
      </c>
    </row>
    <row r="2" spans="1:3">
      <c r="B2" s="2" t="s">
        <v>2</v>
      </c>
      <c r="C2" s="2" t="s">
        <v>31</v>
      </c>
    </row>
    <row r="3" spans="1:3">
      <c r="A3" s="3" t="s">
        <v>165</v>
      </c>
    </row>
    <row r="4" spans="1:3">
      <c r="A4" s="4" t="s">
        <v>345</v>
      </c>
      <c r="B4" s="5" t="n">
        <v>20000000</v>
      </c>
      <c r="C4" s="5" t="n">
        <v>20000000</v>
      </c>
    </row>
    <row r="5" spans="1:3">
      <c r="A5" s="4" t="s">
        <v>346</v>
      </c>
      <c r="B5" s="7" t="n">
        <v>0.001</v>
      </c>
      <c r="C5" s="7" t="n">
        <v>0.001</v>
      </c>
    </row>
    <row r="6" spans="1:3">
      <c r="A6" s="4" t="s">
        <v>69</v>
      </c>
      <c r="B6" s="5" t="n">
        <v>950000000</v>
      </c>
      <c r="C6" s="5" t="n">
        <v>950000000</v>
      </c>
    </row>
    <row r="7" spans="1:3">
      <c r="A7" s="4" t="s">
        <v>68</v>
      </c>
      <c r="B7" s="8" t="n">
        <v>1e-05</v>
      </c>
      <c r="C7" s="8" t="n">
        <v>1e-05</v>
      </c>
    </row>
    <row r="8" spans="1:3">
      <c r="A8" s="4" t="s">
        <v>70</v>
      </c>
      <c r="B8" s="5" t="n">
        <v>287838699</v>
      </c>
      <c r="C8" s="5" t="n">
        <v>287838699</v>
      </c>
    </row>
    <row r="9" spans="1:3">
      <c r="A9" s="4" t="s">
        <v>71</v>
      </c>
      <c r="B9" s="5" t="n">
        <v>287838699</v>
      </c>
      <c r="C9" s="5" t="n">
        <v>287838699</v>
      </c>
    </row>
    <row r="10" spans="1:3">
      <c r="A10" s="4" t="s">
        <v>347</v>
      </c>
      <c r="B10" s="5" t="n">
        <v>30149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15"/>
  </cols>
  <sheetData>
    <row r="1" spans="1:2">
      <c r="A1" s="1" t="s">
        <v>348</v>
      </c>
      <c r="B1" s="2" t="s">
        <v>1</v>
      </c>
    </row>
    <row r="2" spans="1:2">
      <c r="B2" s="2" t="s">
        <v>2</v>
      </c>
    </row>
    <row r="3" spans="1:2">
      <c r="A3" s="4" t="s">
        <v>349</v>
      </c>
      <c r="B3" s="4" t="s">
        <v>350</v>
      </c>
    </row>
    <row r="4" spans="1:2">
      <c r="A4" s="4" t="s">
        <v>351</v>
      </c>
      <c r="B4" s="4" t="s">
        <v>352</v>
      </c>
    </row>
    <row r="5" spans="1:2">
      <c r="A5" s="4" t="s">
        <v>353</v>
      </c>
    </row>
    <row r="6" spans="1:2">
      <c r="A6" s="4" t="s">
        <v>349</v>
      </c>
      <c r="B6" s="4" t="s">
        <v>268</v>
      </c>
    </row>
    <row r="7" spans="1:2">
      <c r="A7" s="4" t="s">
        <v>351</v>
      </c>
      <c r="B7" s="4" t="s">
        <v>339</v>
      </c>
    </row>
    <row r="8" spans="1:2">
      <c r="A8" s="4" t="s">
        <v>274</v>
      </c>
    </row>
    <row r="9" spans="1:2">
      <c r="A9" s="4" t="s">
        <v>349</v>
      </c>
      <c r="B9" s="4" t="s">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22"/>
    <col customWidth="1" max="3" min="3" width="25"/>
    <col customWidth="1" max="4" min="4" width="27"/>
    <col customWidth="1" max="5" min="5" width="29"/>
    <col customWidth="1" max="6" min="6" width="55"/>
    <col customWidth="1" max="7" min="7" width="12"/>
  </cols>
  <sheetData>
    <row r="1" spans="1:7">
      <c r="A1" s="1" t="s">
        <v>97</v>
      </c>
      <c r="B1" s="2" t="s">
        <v>98</v>
      </c>
      <c r="C1" s="2" t="s">
        <v>99</v>
      </c>
      <c r="D1" s="2" t="s">
        <v>100</v>
      </c>
      <c r="E1" s="2" t="s">
        <v>101</v>
      </c>
      <c r="F1" s="2" t="s">
        <v>102</v>
      </c>
      <c r="G1" s="2" t="s">
        <v>103</v>
      </c>
    </row>
    <row r="2" spans="1:7">
      <c r="A2" s="4" t="s">
        <v>104</v>
      </c>
      <c r="B2" s="6" t="n">
        <v>3180</v>
      </c>
      <c r="C2" s="6" t="n">
        <v>3371857</v>
      </c>
      <c r="D2" s="6" t="n">
        <v>11721</v>
      </c>
      <c r="E2" s="6" t="n">
        <v>-6386718</v>
      </c>
      <c r="F2" s="6" t="n">
        <v>-70154</v>
      </c>
      <c r="G2" s="6" t="n">
        <v>-3070114</v>
      </c>
    </row>
    <row r="3" spans="1:7">
      <c r="A3" s="4" t="s">
        <v>105</v>
      </c>
      <c r="B3" s="5" t="n">
        <v>317988089</v>
      </c>
    </row>
    <row r="4" spans="1:7">
      <c r="A4" s="4" t="s">
        <v>106</v>
      </c>
      <c r="B4" s="6" t="n">
        <v>-301</v>
      </c>
      <c r="C4" s="5" t="n">
        <v>301</v>
      </c>
      <c r="D4" s="4" t="s">
        <v>54</v>
      </c>
      <c r="E4" s="4" t="s">
        <v>54</v>
      </c>
      <c r="F4" s="4" t="s">
        <v>54</v>
      </c>
      <c r="G4" s="4" t="s">
        <v>54</v>
      </c>
    </row>
    <row r="5" spans="1:7">
      <c r="A5" s="4" t="s">
        <v>107</v>
      </c>
      <c r="B5" s="5" t="n">
        <v>-30149390</v>
      </c>
    </row>
    <row r="6" spans="1:7">
      <c r="A6" s="4" t="s">
        <v>91</v>
      </c>
      <c r="B6" s="4" t="s">
        <v>54</v>
      </c>
      <c r="C6" s="4" t="s">
        <v>54</v>
      </c>
      <c r="D6" s="4" t="s">
        <v>54</v>
      </c>
      <c r="E6" s="5" t="n">
        <v>-417949</v>
      </c>
      <c r="F6" s="4" t="s">
        <v>54</v>
      </c>
      <c r="G6" s="5" t="n">
        <v>-417949</v>
      </c>
    </row>
    <row r="7" spans="1:7">
      <c r="A7" s="4" t="s">
        <v>108</v>
      </c>
      <c r="B7" s="4" t="s">
        <v>54</v>
      </c>
      <c r="C7" s="4" t="s">
        <v>54</v>
      </c>
      <c r="D7" s="4" t="s">
        <v>54</v>
      </c>
      <c r="E7" s="4" t="s">
        <v>54</v>
      </c>
      <c r="F7" s="5" t="n">
        <v>-103244</v>
      </c>
      <c r="G7" s="5" t="n">
        <v>-103244</v>
      </c>
    </row>
    <row r="8" spans="1:7">
      <c r="A8" s="4" t="s">
        <v>109</v>
      </c>
      <c r="B8" s="6" t="n">
        <v>2879</v>
      </c>
      <c r="C8" s="5" t="n">
        <v>3372158</v>
      </c>
      <c r="D8" s="5" t="n">
        <v>11721</v>
      </c>
      <c r="E8" s="5" t="n">
        <v>-6804667</v>
      </c>
      <c r="F8" s="5" t="n">
        <v>-173398</v>
      </c>
      <c r="G8" s="5" t="n">
        <v>-3591307</v>
      </c>
    </row>
    <row r="9" spans="1:7">
      <c r="A9" s="4" t="s">
        <v>110</v>
      </c>
      <c r="B9" s="5" t="n">
        <v>287838699</v>
      </c>
    </row>
    <row r="10" spans="1:7">
      <c r="A10" s="4" t="s">
        <v>111</v>
      </c>
      <c r="B10" s="6" t="n">
        <v>2879</v>
      </c>
      <c r="C10" s="5" t="n">
        <v>4395379</v>
      </c>
      <c r="D10" s="5" t="n">
        <v>11721</v>
      </c>
      <c r="E10" s="5" t="n">
        <v>-7736440</v>
      </c>
      <c r="F10" s="5" t="n">
        <v>135577</v>
      </c>
      <c r="G10" s="5" t="n">
        <v>-3190884</v>
      </c>
    </row>
    <row r="11" spans="1:7">
      <c r="A11" s="4" t="s">
        <v>112</v>
      </c>
      <c r="B11" s="5" t="n">
        <v>287848699</v>
      </c>
    </row>
    <row r="12" spans="1:7">
      <c r="A12" s="4" t="s">
        <v>113</v>
      </c>
      <c r="B12" s="4" t="s">
        <v>54</v>
      </c>
      <c r="C12" s="5" t="n">
        <v>313966</v>
      </c>
      <c r="D12" s="4" t="s">
        <v>54</v>
      </c>
      <c r="E12" s="4" t="s">
        <v>54</v>
      </c>
      <c r="F12" s="4" t="s">
        <v>54</v>
      </c>
      <c r="G12" s="5" t="n">
        <v>313966</v>
      </c>
    </row>
    <row r="13" spans="1:7">
      <c r="A13" s="4" t="s">
        <v>91</v>
      </c>
      <c r="B13" s="4" t="s">
        <v>54</v>
      </c>
      <c r="C13" s="4" t="s">
        <v>54</v>
      </c>
      <c r="D13" s="4" t="s">
        <v>54</v>
      </c>
      <c r="E13" s="5" t="n">
        <v>-278005</v>
      </c>
      <c r="F13" s="4" t="s">
        <v>54</v>
      </c>
      <c r="G13" s="5" t="n">
        <v>-278005</v>
      </c>
    </row>
    <row r="14" spans="1:7">
      <c r="A14" s="4" t="s">
        <v>108</v>
      </c>
      <c r="B14" s="4" t="s">
        <v>54</v>
      </c>
      <c r="C14" s="4" t="s">
        <v>54</v>
      </c>
      <c r="D14" s="4" t="s">
        <v>54</v>
      </c>
      <c r="E14" s="4" t="s">
        <v>54</v>
      </c>
      <c r="F14" s="5" t="n">
        <v>-80197</v>
      </c>
      <c r="G14" s="5" t="n">
        <v>-80197</v>
      </c>
    </row>
    <row r="15" spans="1:7">
      <c r="A15" s="4" t="s">
        <v>114</v>
      </c>
      <c r="B15" s="6" t="n">
        <v>2879</v>
      </c>
      <c r="C15" s="6" t="n">
        <v>4709345</v>
      </c>
      <c r="D15" s="6" t="n">
        <v>11721</v>
      </c>
      <c r="E15" s="6" t="n">
        <v>-8014445</v>
      </c>
      <c r="F15" s="6" t="n">
        <v>55380</v>
      </c>
      <c r="G15" s="6" t="n">
        <v>-3235120</v>
      </c>
    </row>
    <row r="16" spans="1:7">
      <c r="A16" s="4" t="s">
        <v>115</v>
      </c>
      <c r="B16" s="5" t="n">
        <v>287848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91</v>
      </c>
      <c r="B4" s="6" t="n">
        <v>-278005</v>
      </c>
      <c r="C4" s="6" t="n">
        <v>-417949</v>
      </c>
    </row>
    <row r="5" spans="1:3">
      <c r="A5" s="3" t="s">
        <v>118</v>
      </c>
    </row>
    <row r="6" spans="1:3">
      <c r="A6" s="4" t="s">
        <v>119</v>
      </c>
      <c r="B6" s="5" t="n">
        <v>40578</v>
      </c>
      <c r="C6" s="5" t="n">
        <v>43048</v>
      </c>
    </row>
    <row r="7" spans="1:3">
      <c r="A7" s="4" t="s">
        <v>81</v>
      </c>
      <c r="B7" s="5" t="n">
        <v>14510</v>
      </c>
      <c r="C7" s="5" t="n">
        <v>4987</v>
      </c>
    </row>
    <row r="8" spans="1:3">
      <c r="A8" s="4" t="s">
        <v>120</v>
      </c>
      <c r="B8" s="4" t="s">
        <v>54</v>
      </c>
      <c r="C8" s="5" t="n">
        <v>-15379</v>
      </c>
    </row>
    <row r="9" spans="1:3">
      <c r="A9" s="3" t="s">
        <v>121</v>
      </c>
    </row>
    <row r="10" spans="1:3">
      <c r="A10" s="4" t="s">
        <v>122</v>
      </c>
      <c r="B10" s="5" t="n">
        <v>-26105</v>
      </c>
      <c r="C10" s="5" t="n">
        <v>8809</v>
      </c>
    </row>
    <row r="11" spans="1:3">
      <c r="A11" s="4" t="s">
        <v>35</v>
      </c>
      <c r="B11" s="5" t="n">
        <v>10977</v>
      </c>
      <c r="C11" s="5" t="n">
        <v>-4074</v>
      </c>
    </row>
    <row r="12" spans="1:3">
      <c r="A12" s="4" t="s">
        <v>36</v>
      </c>
      <c r="B12" s="5" t="n">
        <v>667</v>
      </c>
      <c r="C12" s="5" t="n">
        <v>-1868</v>
      </c>
    </row>
    <row r="13" spans="1:3">
      <c r="A13" s="4" t="s">
        <v>37</v>
      </c>
      <c r="B13" s="5" t="n">
        <v>14366</v>
      </c>
      <c r="C13" s="5" t="n">
        <v>14687</v>
      </c>
    </row>
    <row r="14" spans="1:3">
      <c r="A14" s="4" t="s">
        <v>38</v>
      </c>
      <c r="B14" s="5" t="n">
        <v>9446</v>
      </c>
      <c r="C14" s="5" t="n">
        <v>12276</v>
      </c>
    </row>
    <row r="15" spans="1:3">
      <c r="A15" s="4" t="s">
        <v>39</v>
      </c>
      <c r="B15" s="5" t="n">
        <v>5879</v>
      </c>
      <c r="C15" s="5" t="n">
        <v>49505</v>
      </c>
    </row>
    <row r="16" spans="1:3">
      <c r="A16" s="4" t="s">
        <v>46</v>
      </c>
      <c r="B16" s="4" t="s">
        <v>54</v>
      </c>
      <c r="C16" s="5" t="n">
        <v>-189</v>
      </c>
    </row>
    <row r="17" spans="1:3">
      <c r="A17" s="4" t="s">
        <v>47</v>
      </c>
      <c r="B17" s="5" t="n">
        <v>-89498</v>
      </c>
      <c r="C17" s="5" t="n">
        <v>-87724</v>
      </c>
    </row>
    <row r="18" spans="1:3">
      <c r="A18" s="4" t="s">
        <v>48</v>
      </c>
      <c r="B18" s="5" t="n">
        <v>-11966</v>
      </c>
      <c r="C18" s="5" t="n">
        <v>3956</v>
      </c>
    </row>
    <row r="19" spans="1:3">
      <c r="A19" s="4" t="s">
        <v>49</v>
      </c>
      <c r="B19" s="5" t="n">
        <v>18280</v>
      </c>
      <c r="C19" s="5" t="n">
        <v>180953</v>
      </c>
    </row>
    <row r="20" spans="1:3">
      <c r="A20" s="4" t="s">
        <v>123</v>
      </c>
      <c r="B20" s="5" t="n">
        <v>-290871</v>
      </c>
      <c r="C20" s="5" t="n">
        <v>-208962</v>
      </c>
    </row>
    <row r="21" spans="1:3">
      <c r="A21" s="3" t="s">
        <v>124</v>
      </c>
    </row>
    <row r="22" spans="1:3">
      <c r="A22" s="4" t="s">
        <v>125</v>
      </c>
      <c r="B22" s="5" t="n">
        <v>313966</v>
      </c>
      <c r="C22" s="4" t="s">
        <v>54</v>
      </c>
    </row>
    <row r="23" spans="1:3">
      <c r="A23" s="4" t="s">
        <v>126</v>
      </c>
      <c r="B23" s="5" t="n">
        <v>-30276</v>
      </c>
      <c r="C23" s="5" t="n">
        <v>204310</v>
      </c>
    </row>
    <row r="24" spans="1:3">
      <c r="A24" s="4" t="s">
        <v>127</v>
      </c>
      <c r="B24" s="5" t="n">
        <v>283690</v>
      </c>
      <c r="C24" s="5" t="n">
        <v>204310</v>
      </c>
    </row>
    <row r="25" spans="1:3">
      <c r="A25" s="4" t="s">
        <v>128</v>
      </c>
      <c r="B25" s="5" t="n">
        <v>-861</v>
      </c>
      <c r="C25" s="5" t="n">
        <v>1178</v>
      </c>
    </row>
    <row r="26" spans="1:3">
      <c r="A26" s="4" t="s">
        <v>129</v>
      </c>
      <c r="B26" s="5" t="n">
        <v>-8043</v>
      </c>
      <c r="C26" s="5" t="n">
        <v>-3474</v>
      </c>
    </row>
    <row r="27" spans="1:3">
      <c r="A27" s="4" t="s">
        <v>130</v>
      </c>
      <c r="B27" s="5" t="n">
        <v>11264</v>
      </c>
      <c r="C27" s="5" t="n">
        <v>37630</v>
      </c>
    </row>
    <row r="28" spans="1:3">
      <c r="A28" s="4" t="s">
        <v>131</v>
      </c>
      <c r="B28" s="5" t="n">
        <v>3221</v>
      </c>
      <c r="C28" s="5" t="n">
        <v>34156</v>
      </c>
    </row>
    <row r="29" spans="1:3">
      <c r="A29" s="3" t="s">
        <v>132</v>
      </c>
    </row>
    <row r="30" spans="1:3">
      <c r="A30" s="4" t="s">
        <v>133</v>
      </c>
      <c r="B30" s="4" t="s">
        <v>54</v>
      </c>
      <c r="C30" s="4" t="s">
        <v>54</v>
      </c>
    </row>
    <row r="31" spans="1:3">
      <c r="A31" s="4" t="s">
        <v>134</v>
      </c>
      <c r="B31" s="4" t="s">
        <v>54</v>
      </c>
      <c r="C31"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06:08:34Z</dcterms:created>
  <dcterms:modified xmlns:dcterms="http://purl.org/dc/terms/" xmlns:xsi="http://www.w3.org/2001/XMLSchema-instance" xsi:type="dcterms:W3CDTF">2019-05-21T06:08:34Z</dcterms:modified>
</cp:coreProperties>
</file>